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Summary of Significant Accounti" sheetId="8" state="visible" r:id="rId8"/>
    <sheet xmlns:r="http://schemas.openxmlformats.org/officeDocument/2006/relationships" name="Accounts and Other Receivable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Acquisition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and Other Receivables "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Acquisitions (Tables)" sheetId="27" state="visible" r:id="rId27"/>
    <sheet xmlns:r="http://schemas.openxmlformats.org/officeDocument/2006/relationships" name="Goodwill and Other Intangibles "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egments (Tables)" sheetId="32" state="visible" r:id="rId32"/>
    <sheet xmlns:r="http://schemas.openxmlformats.org/officeDocument/2006/relationships" name="Derivative Financial Instrume_2" sheetId="33" state="visible" r:id="rId33"/>
    <sheet xmlns:r="http://schemas.openxmlformats.org/officeDocument/2006/relationships" name="Accumulated Other Comprehens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counts and Other Receivable_2" sheetId="39" state="visible" r:id="rId39"/>
    <sheet xmlns:r="http://schemas.openxmlformats.org/officeDocument/2006/relationships" name="Accounts and Other Receivable_3" sheetId="40" state="visible" r:id="rId40"/>
    <sheet xmlns:r="http://schemas.openxmlformats.org/officeDocument/2006/relationships" name="Accounts and Other Receivable_4" sheetId="41" state="visible" r:id="rId41"/>
    <sheet xmlns:r="http://schemas.openxmlformats.org/officeDocument/2006/relationships" name="Fair Value Measurements - Finan" sheetId="42" state="visible" r:id="rId42"/>
    <sheet xmlns:r="http://schemas.openxmlformats.org/officeDocument/2006/relationships" name="Stockholders' Equity - Repurcha" sheetId="43" state="visible" r:id="rId43"/>
    <sheet xmlns:r="http://schemas.openxmlformats.org/officeDocument/2006/relationships" name="Stock-Based Compensation - Summ" sheetId="44" state="visible" r:id="rId44"/>
    <sheet xmlns:r="http://schemas.openxmlformats.org/officeDocument/2006/relationships" name="Stock-Based Compensation - Addi"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che" sheetId="48" state="visible" r:id="rId48"/>
    <sheet xmlns:r="http://schemas.openxmlformats.org/officeDocument/2006/relationships" name="Stock-Based Compensation - Su_4" sheetId="49" state="visible" r:id="rId49"/>
    <sheet xmlns:r="http://schemas.openxmlformats.org/officeDocument/2006/relationships" name="Acquisitions - Additional Infor" sheetId="50" state="visible" r:id="rId50"/>
    <sheet xmlns:r="http://schemas.openxmlformats.org/officeDocument/2006/relationships" name="Acquisitions - Summary of Purch" sheetId="51" state="visible" r:id="rId51"/>
    <sheet xmlns:r="http://schemas.openxmlformats.org/officeDocument/2006/relationships" name="Acquisitions - Summary of Preli"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Debt - Summary of Debt Instrume" sheetId="56" state="visible" r:id="rId56"/>
    <sheet xmlns:r="http://schemas.openxmlformats.org/officeDocument/2006/relationships" name="Debt - Summary of Debt Instru_2" sheetId="57" state="visible" r:id="rId57"/>
    <sheet xmlns:r="http://schemas.openxmlformats.org/officeDocument/2006/relationships" name="Income Taxes - Summary of Provi" sheetId="58" state="visible" r:id="rId58"/>
    <sheet xmlns:r="http://schemas.openxmlformats.org/officeDocument/2006/relationships" name="Earnings Per Share - Summary of" sheetId="59" state="visible" r:id="rId59"/>
    <sheet xmlns:r="http://schemas.openxmlformats.org/officeDocument/2006/relationships" name="Earnings Per Share - Additional" sheetId="60" state="visible" r:id="rId60"/>
    <sheet xmlns:r="http://schemas.openxmlformats.org/officeDocument/2006/relationships" name="Segments - Additional Informati" sheetId="61" state="visible" r:id="rId61"/>
    <sheet xmlns:r="http://schemas.openxmlformats.org/officeDocument/2006/relationships" name="Segments - Schedule of Company'"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Accumulated Other Comprehensi_3"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004</t>
        </is>
      </c>
    </row>
    <row r="9">
      <c r="A9" s="4" t="inlineStr">
        <is>
          <t>Entity Registrant Name</t>
        </is>
      </c>
      <c r="B9" s="4" t="inlineStr">
        <is>
          <t>FLEETCOR Technologies, Inc</t>
        </is>
      </c>
    </row>
    <row r="10">
      <c r="A10" s="4" t="inlineStr">
        <is>
          <t>Entity Incorporation, State or Country Code</t>
        </is>
      </c>
      <c r="B10" s="4" t="inlineStr">
        <is>
          <t>DE</t>
        </is>
      </c>
    </row>
    <row r="11">
      <c r="A11" s="4" t="inlineStr">
        <is>
          <t>Entity Tax Identification Number</t>
        </is>
      </c>
      <c r="B11" s="4" t="inlineStr">
        <is>
          <t>72-1074903</t>
        </is>
      </c>
    </row>
    <row r="12">
      <c r="A12" s="4" t="inlineStr">
        <is>
          <t>Entity Address, Address Line One</t>
        </is>
      </c>
      <c r="B12" s="4" t="inlineStr">
        <is>
          <t>3280 Peachtree Road</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5</t>
        </is>
      </c>
    </row>
    <row r="16">
      <c r="A16" s="4" t="inlineStr">
        <is>
          <t>City Area Code</t>
        </is>
      </c>
      <c r="B16" s="4" t="inlineStr">
        <is>
          <t>770</t>
        </is>
      </c>
    </row>
    <row r="17">
      <c r="A17" s="4" t="inlineStr">
        <is>
          <t>Local Phone Number</t>
        </is>
      </c>
      <c r="B17" s="4" t="inlineStr">
        <is>
          <t>449-0479</t>
        </is>
      </c>
    </row>
    <row r="18">
      <c r="A18" s="4" t="inlineStr">
        <is>
          <t>Title of 12(b) Security</t>
        </is>
      </c>
      <c r="B18" s="4" t="inlineStr">
        <is>
          <t>Common Stock</t>
        </is>
      </c>
    </row>
    <row r="19">
      <c r="A19" s="4" t="inlineStr">
        <is>
          <t>Trading Symbol</t>
        </is>
      </c>
      <c r="B19" s="4" t="inlineStr">
        <is>
          <t>FL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340162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17545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following table presents the Company’s financial assets and liabilities which are measured at fair value on a recurring basis at September 30, 2020 and December 31, 2019, (in thousands). Fair Value Level 1 Level 2 Level 3 September 30, 2020 Assets: Repurchase agreements $ 312,939 $ — $ 312,939 $ — Money market 46,846 — 46,846 — Certificates of deposit 172 — 172 — Foreign exchange derivative contracts 97,799 — 97,799 — Total assets $ 457,756 $ — $ 457,756 $ — Cash collateral for foreign exchange derivative contracts $ 18,984 $ — $ — $ — Liabilities: Interest rate swaps $ 100,722 $ — $ 100,722 Foreign exchange derivative contracts 79,141 — 79,141 — Total liabilities $ 179,863 $ — $ 179,863 $ — Cash collateral obligation for foreign exchange derivative contracts $ 24,234 $ — $ — $ — December 31, 2019 Assets: Repurchase agreements $ 833,658 $ — $ 833,658 $ — Money market 54,978 — 54,978 — Certificates of deposit 27,022 — 27,022 — Trading Securities 22,955 22,955 — — Foreign exchange derivative contracts 72,076 — 72,076 — Total assets $ 1,010,689 $ 22,955 $ 987,734 $ — Cash collateral for foreign exchange derivative contracts $ 6,086 $ — $ — $ — Liabilities: Interest rate swaps $ 56,418 $ — $ 56,418 $ — Foreign exchange derivative contracts 60,909 — 60,909 — Total liabilities $ 117,327 $ — $ 117,327 $ — Cash collateral obligation for foreign exchange derivative contracts $ 25,618 $ — $ — $ — The Company utilizes Level 1 fair value for financial assets designated as trading securities for which there are quoted market prices. During the nine month period ended September 30, 2020, the Company recognized a $30.0 million gain on trading securities sold. Cash flow from trading securities sold was recognized within the Investing section of the Statement of Cash Flows based on the nature of the investment. The Company has highly-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The value of money market instruments is the financial institutions' month-end statement, as these instruments are not tradable and must be settled directly by us with the respective financial institution. Certificates of deposit are valued at cost, plus interest accrued. Given the short-term nature of these instruments, the carrying value approximates fair value. Foreign exchange derivative contracts are carried at fair value, with changes in fair value recognized in the Consolidated Statements of Income. The fair value of the Company's derivatives is derived with reference to a valuation from a derivatives dealer operating in an active market, which approximates the fair value of these instruments. The fair value represents the net settlement if the contracts were terminated as of the reporting date. Cash collateral received for foreign exchange derivatives is recorded within customer deposits in our Unaudited Consolidated Balance Sheet at September 30, 2020. Cash collateral deposited for foreign exchange derivatives is recorded within restricted cash in our Unaudited Consolidated Balance Sheet at September 30, 2020. The level within the fair value hierarchy and the measurement technique are reviewed quarterly. Transfers between levels are deemed to have occurred at the end of the quarter. There were no transfers between fair value levels during the periods presented for September 30, 2020 and December 31, 2019. The Company’s assets that are measured at fair value on a nonrecurring basis or are evaluated with periodic testing for impairment include property and equipment, goodwill and other intangibles, and investmen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For derivatives accounted for as hedging instruments, the Company formally designates and documents, at inception, the financial instrument as a hedge of a specific underlying exposure, the risk management objective and the strategy for undertaking the hedge transaction. The Company formally assesses, both at the inception and at least quarterly thereafter, whether the financial instruments used in hedging transactions are effective at offsetting changes in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The amounts exchanged are calculated by reference to the notional amounts and by other terms of the derivatives, such as interest rates, foreign currency exchange rates, commodity rates or other financial indices. The Company's derivatives are over-the-counter instruments with liquid markets. The Company regularly evaluates the carrying value of its investments. The carrying amount of investments without readily determinable fair values is $7.5 million at September 30, 2020.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The Company's Board of Directors (the "Board") has approved a stock repurchase program (as updated from time to time, the "Program") authorizing the Company to repurchase its common stock from time to time until February 1, 2023. On October 22, 2020, the Board increased the aggregate size of the Program by $1 billion, to $4.1 billion. Since the beginning of the Program, 14435566 shares have been repurchased for an aggregate purchase price of $3.0 billion, leaving the Company up to approximately $1.06 billion available under the Program for future repurchases in shares of its common stock. Any stock repurchases may be made at times and in such amounts as deemed appropriate. The timing and amount of stock repurchases, if any, will depend on a variety of factors including the stock price, market conditions, corporate and regulatory requirements, and any additional constraints related to material inside information the Company may possess. Any repurchases have been and are expected to be funded by a combination of available cash flow from the business, working capital and debt. On December 18, 2019, the Company entered an accelerated stock repurchase agreement ("2019 ASR Agreement") with a third-party financial institution to repurchase $500 million of its common stock. Pursuant to the 2019 ASR Agreement, the Company delivered $500 million in cash and received 1,431,989 shares based on a stock price of $285.70 on December 18, 2019. The 2019 ASR Agreement was completed on February 20, 2020, at which time the Company received 175,340 additional shares based on a final weighted average per share purchase price during the repurchase period of $311.08. The Company accounted for the 2019 ASR Agreement as two separate transactions: (i) as shares of reacquired common stock for the shares delivered to the Company upon effectiveness of each ASR agreement and (ii) as a forward contract indexed to the Company's common stock for the undelivered shares. The initial delivery of shares was included in treasury stock at cost and results in an immediate reduction of the outstanding shares used to calculate the weighted average common shares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Company has Stock Incentive Plans (the "Plans") pursuant to which the Company’s Board of Directors may grant stock options or restricted stock to employees. The table below summarizes the expense related to share-based payments recognized in the three and nine months ended September 30, 2020 (in thousands): Three Months Ended Nine Months Ended 2020 2019 2020 2019 Stock options $ 5,294 $ 7,038 $ 18,069 $ 26,901 Restricted stock 6,610 8,235 16,999 19,219 Stock-based compensation $ 11,904 $ 15,273 $ 35,069 $ 46,120 The tax benefits recorded on stock based compensation were $52.1 million and $36.8 million for the nine months ended September 30, 2020 and 2019, respectively. The following table summarizes the Company’s total unrecognized compensation cost related to stock-based compensation as of September 30, 2020 (cost in thousands): Unrecognized Weighted Average Stock options $ 39,576 1.90 Restricted stock 33,479 2.07 Total $ 73,055 Stock Options Stock options are granted with an exercise price estimated to be equal to the fair market value on the date of grant as authorized by the Company’s Board of Directors. Options granted have vesting provisions ranging from one The following summarizes the changes in the number of shares of common stock under option for the nine months ended September 30, 2020 (shares/options and aggregate intrinsic value in thousands): Shares Weighted Options Weighted Weighted Aggregate Outstanding at December 31, 2019 6,263 $ 124.38 5,137 $ 109.03 $ 1,022,860 Granted 488 214.31 $ 52.76 Exercised (1,240) 86.52 188,010 Forfeited (122) 192.81 Outstanding at September 30, 2020 5,389 $ 139.73 4,135 $ 121.04 $ 530,017 Expected to vest as of September 30, 2020 1,253 $ 201.40 The aggregate intrinsic value of stock options exercisable at September 30, 2020 was $484.0 million. The weighted average remaining contractual term of options exercisable at September 30, 2020 was 4.6 years. The fair value of stock option awards granted was estimated using the Black-Scholes option pricing model with the following weighted-average assumptions for grants or modifications during the nine months ended September 30, 2020 and 2019: September 30, 2020 2019 Risk-free interest rate 0.38 % 2.40 % Dividend yield — — Expected volatility 30.91 % 26.41 % Expected life (in years) 3.9 3.7 Restricted Stock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vesting based on the passage of time have vesting provisions of one The fair value of restricted stock units granted with market based vesting conditions was estimated using the Monte Carlo simulation valuation model with the following assumptions during 2019. There were no restricted stock shares granted with market based vesting conditions during the first nine months of 2020. 2019 Risk-free interest rate 1.48% Dividend yield — Expected volatility 25.40% Expected life (in years) 2.36 The following table summarizes the changes in the number of shares of restricted stock and restricted stock units for the nine months ended September 30, 2020 (shares in thousands): Shares Weighted Outstanding at December 31, 2019 243 $ 246.34 Granted 171 259.35 Vested (130) 223.48 Canceled or forfeited (97) 256.92 Outstanding at September 30, 2020 187 $ 26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2020 Acquisitions On August 10, 2020, the Company completed the acquisition of a business in the lodging space in the U.S. The Company financed the acquisition using a combination of available cash and borrowings under its existing credit facility. The results from the acquisition are reported in the North America segment. In connection with this acquisition, the Company signed noncompete agreements with certain parties affiliated with the business with an estimated fair value of $3.8 million. These noncompete agreements were accounted for separately from the business acquisition. The following table summarizes the acquisition accounting (in thousands): Accounts and other receivables $ 6,027 Prepaid expenses and other current assets 983 Property and equipment 3,167 Other assets 1,290 Goodwill 23,593 Other intangibles 36,900 Current liabilities (1,127) Other noncurrent liabilities (782) Aggregate purchase price $ 70,051 The estimated fair value of intangible assets acquired and the related estimated useful lives consisted of the following (in thousands): Useful Lives (in Years) Value Trade Name and Trademarks 5 $ 1,800 Licensed Software and Technology 10 4,400 Proprietary Technology 5 8,400 Supplier Network 10 300 Customer Relationships 16 22,000 $ 36,900 The accounting for these acquisitions is preliminary as the Company is still completing the valuation of goodwill, intangible assets, income taxes and evaluation of acquired contingencies. Other On September 17, 2020, the Company signed a definitive agreement to acquire Associated Foreign Exchange (AFEX), a cross-border payment solutions provider, for approximately $450 million. The transaction is expected to close in 2021, subject to regulatory approval and standard closing conditions. 2019 Acquisitions NvoicePay On April 1, 2019, the Company completed the acquisition of NvoicePay, a provider of full accounts payable automation for businesses. The aggregate purchase price of this acquisition was approximately $208 million, net of cash acquired of $4.1 million. This acquisition further expands the Company's corporate payments product offering. The Company financed the acquisition using a combination of available cash and borrowings under its existing credit facility. The results from NvoicePay are reported in the North America segment. Along with the acquisition of NvoicePay, the Company signed noncompete agreements with certain parties with an estimated fair value of $10.7 million that were accounted for separately from the business acquisition. The following table summarizes the acquisition accounting for NvoicePay (in thousands): Accounts and other receivables $ 1,513 Prepaid expenses and other current assets 396 Property and equipment 1,030 Other assets 5,612 Goodwill 168,990 Other intangibles 44,750 Current liabilities (4,415) Other noncurrent liabilities (6,130) Deferred income taxes (4,178) Aggregate purchase price $ 207,568 The estimated fair value of intangible assets acquired and the related estimated useful lives consisted of the following (in thousands): Useful Lives (in Years) Value Trade Name and Trademarks Indefinite $ 8,700 Proprietary Technology 6 15,600 Referral Partners 10 810 Supplier Network 10 2,640 Customer Relationships 20 17,000 $ 44,750 Other During 2019, the Company acquired SOLE Financial, a payroll card provider in the U.S., r2c, a fleet maintenance, compliance and workshop management software provider in the U.K., and Travelliance, an airline lodging provider in the U.S. The aggregate purchase price of these acquisitions was approximately $207 million, net of cash. The Company signed noncompete agreements with certain parties with an estimated fair value of $9.0 million that were accounted for separately from the business acquisitions. The following table summarizes acquisition accounting for the SOLE, r2c, and Travelliance acquisitions (in thousands): Accounts and other receivables $ 91,457 Prepaid expenses and other current assets 1,833 Property and equipment 922 Other assets 8,650 Goodwill 121,460 Other intangibles 80,726 Current liabilities (78,473) Other noncurrent liabilities (4,657) Deferred taxes (15,245) Aggregate purchase price $ 206,673 The accounting for the Travelliance acquisition is preliminary and subject to working capital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0</t>
        </is>
      </c>
    </row>
    <row r="3">
      <c r="A3" s="3" t="inlineStr">
        <is>
          <t>Goodwill and Intangible Assets Disclosure [Abstract]</t>
        </is>
      </c>
    </row>
    <row r="4">
      <c r="A4" s="4" t="inlineStr">
        <is>
          <t>Goodwill and Other Intangibles</t>
        </is>
      </c>
      <c r="B4" s="4" t="inlineStr">
        <is>
          <t xml:space="preserve">Goodwill and Other Intangibles A summary of changes in the Company’s goodwill by reportable business segment is as follows (in thousands): December 31, 2019 Acquisitions Acquisition Accounting Foreign September 30, 2020 Segment North America $ 3,369,173 $ 23,593 $ 2,052 $ (4,886) $ 3,389,932 Brazil 756,975 — — (216,402) 540,573 International 706,899 — (23,807) 683,092 $ 4,833,047 $ 23,593 $ 2,052 $ (245,095) $ 4,613,597 As of September 30, 2020 and December 31, 2019, other intangibles consisted of the following (in thousands): September 30, 2020 December 31, 2019 Weighted- Gross Accumulated Net Gross Accumulated Net Customer and vendor relationships 17.2 $ 2,633,710 $ (1,065,679) $ 1,568,031 $ 2,698,327 $ (943,537) $ 1,754,790 Trade names and trademarks—indefinite lived N/A 467,130 — 467,130 496,306 — 496,306 Trade names and trademarks—other 11.4 7,015 (3,244) 3,771 5,384 (2,877) 2,507 Software 6.2 246,478 (190,280) 56,198 242,783 (180,839) 61,944 Non-compete agreements 4.0 66,118 (46,059) 20,059 65,560 (39,225) 26,335 Total other intangibles $ 3,420,451 $ (1,305,262) $ 2,115,189 $ 3,508,360 $ (1,166,478) $ 2,341,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he Company’s debt instruments consist primarily of term loans, revolving lines of credit and a Securitization Facility as follows (in thousands): September 30, 2020 December 31, 2019 Term Loan A note payable (a), net of discounts $ 2,961,741 $ 3,080,789 Term Loan B note payable (a), net of discounts 338,131 340,481 Revolving line of credit A Facility(a) 410,000 325,000 Revolving line of credit B Facility(a) 45,694 225,477 Revolving line of credit A Facility - domestic swing line (a) 12,000 — Revolving line of credit B Facility - foreign swing line (a) 16,090 52,038 Other debt(c) 20,923 42,027 Total notes payable and other obligations 3,804,579 4,065,812 Securitization Facility(b) 688,000 970,973 Total notes payable, credit agreements and Securitization Facility $ 4,492,579 $ 5,036,785 Current portion $ 1,333,769 $ 1,746,838 Long-term portion 3,158,810 3,289,947 Total notes payable, credit agreements and Securitization Facility $ 4,492,579 $ 5,036,785 ______________________ (a) The Company has a Credit Agreement that provides for senior secured credit facilities (collectively, the "Credit Facility") consisting of a revolving credit facility in the amount of $1.285 billion, a term loan A facility in the amount of $3.225 billion and a term loan B facility in the amount of $350 million as of September 30, 2020. The revolving credit facility consists of (a) a revolving A credit facility in the amount of $800 million, with sublimits for letters of credit and swing line loans, (b) a revolving B facility in the amount of $450 million with borrowings in U.S. dollars, euros, British pounds, Japanese yen or other currency as agreed in advance, and a sublimit for swing line loans, and (c) a revolving C facility in the amount of $35 million for borrowings in U.S. dollars, Australian dollars or New Zealand dollars. The Credit Agreement also includes an accordion feature for borrowing an additional $750 million in term loan A, term loan B, revolving A or revolving B facility debt and an unlimited amount when the leverage ratio on a pro-forma basis is less than 3.00 to 1.00. Proceeds from the credit facilities may be used for working capital purposes, acquisitions, and other general corporate purposes. On April 24, 2020, the Company entered into the eighth amendment to the Credit Agreement to add a $250 million revolving D facility. On August 20, 2020, the Company terminated the revolving D facility. The maturity date for the term loan A and revolving credit facilities A, B and C is December 19, 2023. The maturity date for the term loan B is August 2, 2024. Interest on amounts outstanding under the Credit Agreement (other than the term loan B) accrues based on the British Bankers Association LIBOR Rate (the "Eurocurrency Rate"), plus a margin based on a leverage ratio, or our option, the Base Rate (defined as the rate equal to the highest of (a) the Federal Funds Rate plus 0.50%, (b) the prime rate announced by Bank of America, N.A., or (c) the Eurocurrency Rate plus 1.00%) plus a margin based on a leverage ratio. Interest on the term loan B facility accrues based on the Eurocurrency Rate plus 1.75% for Eurocurrency Loans or the Base Rate plus 0.75% for Base Rate Loans. The Eurocurrency rate has a 0% floor. In addition, the Company pays a quarterly commitment fee at a rate per annum ranging from 0.25% to 0.35% of the daily unused portion of the Credit Facility. At September 30, 2020, the interest rate on the term loan A was 1.65%, the interest rate on the term loan B was 1.90%, the interest rate on the revolving A facility was 1.65%, and the interest rate on the revolving B facility was 1.55% for GBP borrowings. The unused credit facility fee was 0.30% at September 30, 2020. (b) The Company is party to a $1.0 billion Securitization Facility. On April 24, 2020, the Company reduced the Securitization Facility commitment from $1.2 billion to $1.0 billion. There is a program fee equal to one month LIBOR plus 0.90% or the Commercial Paper Rate plus 0.80% as of September 30, 2020 and December 31, 2019. The program fee was 0.16% plus 0.88% as of September 30, 2020 and 1.80% plus 0.88% as of December 31, 2019. The unused facility fee is payable at a rate of 0.40% per annum as of September 30, 2020 and December 31, 2019. We have unamortized debt issuance costs of $1.6 million and $0.7 million related to the Securitization Facility as of September 30, 2020 and December 31, 2019, respectively, recorded within other assets in the Unaudited Consolidated Balance Sheet. On August 21, 2020, the Company executed a commitment letter to enter into the seventh amendment to the Securitization Facility effective November 13, 2020. This amendment will extend the Securitization Facility termination date to November 12, 2021, add an uncommitted accordion to increase the purchase limit by up to $500 million, revise obligor concentration limits and reserve calculations, add a 0.375% LIBOR floor and modify certain swing line terms. In addition, the program fee for LIBOR borrowings will increase from 0.90% to 1.25% and the program fee for Commercial Paper Rate borrowings will increase from 0.80% to 1.15%. (c) Other debt includes the long-term portion of deferred payments associated with business acquisitions and deferred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tax provision or benefit from income taxes for interim periods is determined using an estimate of our annual effective tax rate, adjusted for discrete items, if any, that are taken into account in the relevant period. Each quarter the Company updates the estimate of the annual effective tax rate, and if our estimated tax rate changes, makes a cumulative adjustment. The Company's quarterly tax provision and quarterly estimate of the annual effective tax rate are subject to significant variation due to several factors, including variability in accurately predicting the pre-tax and taxable income and loss and the mix of jurisdictions to which they relate. Additionally, the Company's effective tax rate can be more or less volatile based on the amount of pre-tax income or loss. For example, the impact of discrete items and non-deductible expenses on our effective tax rate is greater when our pre-tax income is lower. The provision for income taxes differs from amounts computed by applying the U.S. federal tax rate of 21% for 2020 and 2019 to income before income taxes for the three months ended September 30, 2020 and 2019 due to the following (in thousands): 2020 2019 Computed “expected” tax expense $ 49,436 21.0 % $ 61,479 21.0 % Changes resulting from: Foreign income tax differential (3,364) (1.4) % (2,904) (1.0) % Excess tax benefit related to stock-based compensation (13,449) (5.7) % (10,059) (3.4) % State taxes net of federal benefits 786 0.3 % 3,324 1.1 % Foreign-sourced nontaxable income 2,416 1.0 % (1) — % Foreign withholding 3,764 1.6 % 5,150 1.8 % GILTI, net of foreign tax credits 2,341 1.0 % 2,486 0.9 % Other 4,663 2.0 % 7,477 2.5 % Provision for income taxes $ 46,593 19.8 % $ 66,952 2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three and nine months ended September 30, 2020, and 2019 is as follows (in thousands, except per share data): Three Months Ended Nine Months Ended 2020 2019 2020 2019 Net income $ 188,817 $ 225,805 $ 494,365 $ 659,563 Denominator for basic earnings per share 83,719 86,662 84,170 86,332 Dilutive securities 2,554 3,860 2,836 3,644 Denominator for diluted earnings per share 86,273 90,522 87,006 89,976 Basic earnings per share $ 2.26 $ 2.61 $ 5.87 $ 7.64 Diluted earnings per share $ 2.19 $ 2.49 $ 5.68 $ 7.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Segments As previously described in our Annual Report on Form 10-K for the year ended December 31, 2019, the Company historically managed and reported our operating results through two reportable segments, defined by geographic regions: North America and International. In the first quarter of 2020, we evaluated the identification of our operating and reportable segments based upon changes in business models, management reporting, and how the Chief Operating Decision Maker ("CODM") is currently allocating resources, assessing performance and reviewing financial information. We determined that these changes caused the composition of our reportable segments to change and that Brazil represented a third operating and reportable segment, which was previously reported in the International segment. We now manage and report our operating results through three operating and reportable segments defined by geographic regions: North America, Brazil and International, which aligns with how the CODM allocates resources, assesses performance and reviews financial information. This change in reporting segments did not impact our determination of reporting units. The Company’s segment results are as follows for the three and nine month periods ended September 30, 2020 and 2019 (in thousands): Three Months Ended Nine Months Ended 2020 2019 2020 2019 Revenues, net: North America $ 383,828 $ 442,704 $ 1,175,950 $ 1,257,544 Brazil 79,596 106,574 253,722 315,854 International 121,859 131,770 341,850 376,569 $ 585,283 $ 681,048 $ 1,771,522 $ 1,949,967 Operating income: North America $ 153,328 $ 205,558 $ 372,219 $ 562,230 Brazil 35,600 42,469 104,462 126,884 International 75,604 81,114 201,645 221,520 $ 264,532 $ 329,141 $ 678,326 $ 910,634 Depreciation and amortization: North America $ 39,390 $ 39,309 $ 115,913 $ 119,476 Brazil 12,260 16,224 39,019 49,314 International 11,829 11,814 35,185 36,910 $ 63,479 $ 67,347 $ 190,117 $ 205,700 Capital expenditures: North America $ 12,053 $ 10,340 $ 35,590 $ 30,023 Brazil 3,501 4,296 10,309 12,273 International 2,595 2,070 9,120 6,385 $ 18,149 $ 16,706 $ 55,019 $ 48,6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Derivative Lawsuits On July 10, 2017, a shareholder derivative complaint was filed against the Company and certain of the Company’s directors and officers in the United States District Court for the Northern District of Georgia (“Federal Derivative Action”) seeking recovery on behalf of the Company. The Federal Derivative Action alleges that the defendants issued a false and misleading proxy statement in violation of the federal securities laws; that defendants breached their fiduciary duties by causing or permitting the Company to make allegedly false and misleading public statements concerning the Company’s fee charges, and financial and business prospects; and that certain defendants breached their fiduciary duties through allegedly improper sales of stock. The complaint seeks unspecified monetary damages on behalf of the Company, corporate governance reforms, disgorgement of profits, benefits and compensation by the defendants, restitution, costs, and attorneys’ and experts’ fees. On September 20, 2018, the court entered an order deferring the Federal Derivative Action pending a ruling on motions for summary judgment in the shareholder class action, notice a settlement has been reached in the shareholder class action, or until otherwise agreed to by the parties. After preliminary approval of the proposed settlement of the shareholder class action was granted, the stay on the Federal Derivative Action was lifted. Plaintiffs amended their complaint on February 22, 2020. FLEETCOR filed a motion to dismiss the amended complaint in the Federal Derivative Action on April 17, 2020, which the court granted without leave to amend on October 21, 2020. On January 9, 2019, a similar shareholder derivative complaint was filed in the Superior Court of Gwinnett County, Georgia (“State Derivative Action”), which was stayed pending a ruling on motions for summary judgment in the shareholder class action, notice a settlement has been reached in the shareholder class action, or until otherwise agreed by the parties. On the parties’ joint motion, the court has continued the stay of the State Derivative Action “pending further developments in the first-filed Federal Derivative Action.” The defendants dispute the allegations in the derivative complaints and intend to vigorously defend against the claims. FTC Investigation In October 2017, the Federal Trade Commission (“FTC”) issued a Notice of Civil Investigative Demand to the Company for the production of documentation and a request for responses to written interrogatories. After discussions with the Company, the FTC proposed in October 2019 to resolve potential claims relating the Company’s advertising and marketing practices, principally in its U.S. direct fuel card business within its North American Fuel Card business. The parties reached impasse primarily related to what the Company believes are unreasonable demands for redress made by the FT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788854</v>
      </c>
      <c r="C3" s="6" t="n">
        <v>1271494</v>
      </c>
    </row>
    <row r="4">
      <c r="A4" s="4" t="inlineStr">
        <is>
          <t>Restricted cash</t>
        </is>
      </c>
      <c r="B4" s="5" t="n">
        <v>582006</v>
      </c>
      <c r="C4" s="5" t="n">
        <v>403743</v>
      </c>
    </row>
    <row r="5">
      <c r="A5" s="4" t="inlineStr">
        <is>
          <t>Accounts and other receivables (less allowance for credit losses of $83,882 at September 30, 2020 and $70,890 at December 31, 2019)</t>
        </is>
      </c>
      <c r="B5" s="5" t="n">
        <v>1552695</v>
      </c>
      <c r="C5" s="5" t="n">
        <v>1568961</v>
      </c>
    </row>
    <row r="6">
      <c r="A6" s="4" t="inlineStr">
        <is>
          <t>Securitized accounts receivable—restricted for securitization investors</t>
        </is>
      </c>
      <c r="B6" s="5" t="n">
        <v>688000</v>
      </c>
      <c r="C6" s="5" t="n">
        <v>970973</v>
      </c>
    </row>
    <row r="7">
      <c r="A7" s="4" t="inlineStr">
        <is>
          <t>Prepaid expenses and other current assets</t>
        </is>
      </c>
      <c r="B7" s="5" t="n">
        <v>359461</v>
      </c>
      <c r="C7" s="5" t="n">
        <v>403400</v>
      </c>
    </row>
    <row r="8">
      <c r="A8" s="4" t="inlineStr">
        <is>
          <t>Total current assets</t>
        </is>
      </c>
      <c r="B8" s="5" t="n">
        <v>3971016</v>
      </c>
      <c r="C8" s="5" t="n">
        <v>4618571</v>
      </c>
    </row>
    <row r="9">
      <c r="A9" s="4" t="inlineStr">
        <is>
          <t>Property and equipment, net</t>
        </is>
      </c>
      <c r="B9" s="5" t="n">
        <v>189953</v>
      </c>
      <c r="C9" s="5" t="n">
        <v>199825</v>
      </c>
    </row>
    <row r="10">
      <c r="A10" s="4" t="inlineStr">
        <is>
          <t>Goodwill</t>
        </is>
      </c>
      <c r="B10" s="5" t="n">
        <v>4613597</v>
      </c>
      <c r="C10" s="5" t="n">
        <v>4833047</v>
      </c>
    </row>
    <row r="11">
      <c r="A11" s="4" t="inlineStr">
        <is>
          <t>Other intangibles, net</t>
        </is>
      </c>
      <c r="B11" s="5" t="n">
        <v>2115189</v>
      </c>
      <c r="C11" s="5" t="n">
        <v>2341882</v>
      </c>
    </row>
    <row r="12">
      <c r="A12" s="4" t="inlineStr">
        <is>
          <t>Investments</t>
        </is>
      </c>
      <c r="B12" s="5" t="n">
        <v>7480</v>
      </c>
      <c r="C12" s="5" t="n">
        <v>30440</v>
      </c>
    </row>
    <row r="13">
      <c r="A13" s="4" t="inlineStr">
        <is>
          <t>Other assets</t>
        </is>
      </c>
      <c r="B13" s="5" t="n">
        <v>196764</v>
      </c>
      <c r="C13" s="5" t="n">
        <v>224776</v>
      </c>
    </row>
    <row r="14">
      <c r="A14" s="4" t="inlineStr">
        <is>
          <t>Total assets</t>
        </is>
      </c>
      <c r="B14" s="5" t="n">
        <v>11093999</v>
      </c>
      <c r="C14" s="5" t="n">
        <v>12248541</v>
      </c>
    </row>
    <row r="15">
      <c r="A15" s="3" t="inlineStr">
        <is>
          <t>Current liabilities:</t>
        </is>
      </c>
    </row>
    <row r="16">
      <c r="A16" s="4" t="inlineStr">
        <is>
          <t>Accounts payable</t>
        </is>
      </c>
      <c r="B16" s="5" t="n">
        <v>1297236</v>
      </c>
      <c r="C16" s="5" t="n">
        <v>1249586</v>
      </c>
    </row>
    <row r="17">
      <c r="A17" s="4" t="inlineStr">
        <is>
          <t>Accrued expenses</t>
        </is>
      </c>
      <c r="B17" s="5" t="n">
        <v>299396</v>
      </c>
      <c r="C17" s="5" t="n">
        <v>275511</v>
      </c>
    </row>
    <row r="18">
      <c r="A18" s="4" t="inlineStr">
        <is>
          <t>Customer deposits</t>
        </is>
      </c>
      <c r="B18" s="5" t="n">
        <v>1123974</v>
      </c>
      <c r="C18" s="5" t="n">
        <v>1007631</v>
      </c>
    </row>
    <row r="19">
      <c r="A19" s="4" t="inlineStr">
        <is>
          <t>Securitization facility</t>
        </is>
      </c>
      <c r="B19" s="5" t="n">
        <v>688000</v>
      </c>
      <c r="C19" s="5" t="n">
        <v>970973</v>
      </c>
    </row>
    <row r="20">
      <c r="A20" s="4" t="inlineStr">
        <is>
          <t>Current portion of notes payable and lines of credit</t>
        </is>
      </c>
      <c r="B20" s="5" t="n">
        <v>645769</v>
      </c>
      <c r="C20" s="5" t="n">
        <v>775865</v>
      </c>
    </row>
    <row r="21">
      <c r="A21" s="4" t="inlineStr">
        <is>
          <t>Other current liabilities</t>
        </is>
      </c>
      <c r="B21" s="5" t="n">
        <v>141432</v>
      </c>
      <c r="C21" s="5" t="n">
        <v>183502</v>
      </c>
    </row>
    <row r="22">
      <c r="A22" s="4" t="inlineStr">
        <is>
          <t>Total current liabilities</t>
        </is>
      </c>
      <c r="B22" s="5" t="n">
        <v>4195807</v>
      </c>
      <c r="C22" s="5" t="n">
        <v>4463068</v>
      </c>
    </row>
    <row r="23">
      <c r="A23" s="4" t="inlineStr">
        <is>
          <t>Notes payable and other obligations, less current portion</t>
        </is>
      </c>
      <c r="B23" s="5" t="n">
        <v>3158810</v>
      </c>
      <c r="C23" s="5" t="n">
        <v>3289947</v>
      </c>
    </row>
    <row r="24">
      <c r="A24" s="4" t="inlineStr">
        <is>
          <t>Deferred income taxes</t>
        </is>
      </c>
      <c r="B24" s="5" t="n">
        <v>506102</v>
      </c>
      <c r="C24" s="5" t="n">
        <v>519980</v>
      </c>
    </row>
    <row r="25">
      <c r="A25" s="4" t="inlineStr">
        <is>
          <t>Other noncurrent liabilities</t>
        </is>
      </c>
      <c r="B25" s="5" t="n">
        <v>295530</v>
      </c>
      <c r="C25" s="5" t="n">
        <v>263930</v>
      </c>
    </row>
    <row r="26">
      <c r="A26" s="4" t="inlineStr">
        <is>
          <t>Total noncurrent liabilities</t>
        </is>
      </c>
      <c r="B26" s="5" t="n">
        <v>3960442</v>
      </c>
      <c r="C26" s="5" t="n">
        <v>4073857</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1 par value; 475,000,000 shares authorized; 125,997,304 shares issued and 83,396,765 shares outstanding at September 30, 2020; and 124,626,786 shares issued and 85,342,156 shares outstanding at December 31, 2019</t>
        </is>
      </c>
      <c r="B29" s="5" t="n">
        <v>126</v>
      </c>
      <c r="C29" s="5" t="n">
        <v>124</v>
      </c>
    </row>
    <row r="30">
      <c r="A30" s="4" t="inlineStr">
        <is>
          <t>Additional paid-in capital</t>
        </is>
      </c>
      <c r="B30" s="5" t="n">
        <v>2713022</v>
      </c>
      <c r="C30" s="5" t="n">
        <v>2494721</v>
      </c>
    </row>
    <row r="31">
      <c r="A31" s="4" t="inlineStr">
        <is>
          <t>Retained earnings</t>
        </is>
      </c>
      <c r="B31" s="5" t="n">
        <v>5207094</v>
      </c>
      <c r="C31" s="5" t="n">
        <v>4712729</v>
      </c>
    </row>
    <row r="32">
      <c r="A32" s="4" t="inlineStr">
        <is>
          <t>Accumulated other comprehensive loss</t>
        </is>
      </c>
      <c r="B32" s="5" t="n">
        <v>-1583136</v>
      </c>
      <c r="C32" s="5" t="n">
        <v>-972465</v>
      </c>
    </row>
    <row r="33">
      <c r="A33" s="4" t="inlineStr">
        <is>
          <t>Less treasury stock, 42,600,539 shares at September 30, 2020 and 39,284,630 shares at December 31, 2019</t>
        </is>
      </c>
      <c r="B33" s="5" t="n">
        <v>-3399356</v>
      </c>
      <c r="C33" s="5" t="n">
        <v>-2523493</v>
      </c>
    </row>
    <row r="34">
      <c r="A34" s="4" t="inlineStr">
        <is>
          <t>Total stockholders’ equity</t>
        </is>
      </c>
      <c r="B34" s="5" t="n">
        <v>2937750</v>
      </c>
      <c r="C34" s="5" t="n">
        <v>3711616</v>
      </c>
    </row>
    <row r="35">
      <c r="A35" s="4" t="inlineStr">
        <is>
          <t>Total liabilities and stockholders’ equity</t>
        </is>
      </c>
      <c r="B35" s="6" t="n">
        <v>11093999</v>
      </c>
      <c r="C35" s="6" t="n">
        <v>12248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Foreign Currency Derivatives The Company writes derivatives, primarily foreign currency forward contracts, option contracts, and swaps, with customers and derives a currency spread from this activity. Derivative transactions include: • Forward contracts, which are commitments to buy or sell at a future date a currency at a contract price and will be settled in cash. • Option contracts , which gives the purchaser the right, but not the obligation, to buy or sell within a specified time a currency at a contracted price that may be settled in cash. • Swap contracts , which are commitments to settlement in cash at a future date or dates, usually on an overnight basis. The credit risk inherent in derivative agreements represents the possibility that a loss may occur from the nonperformance of a counterparty to the agreements. Concentrations of credit and performance risk may exist with counterparties, which includes customers and banking partners, as we are engaged in similar activities with similar economic characteristics related to fluctuations in foreign currency rate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if the counterparty does not perform under the term of the contract, the contract may be terminated. The Company does not designate any of its foreign exchange derivatives as hedging instruments in accordance with ASC 815. The aggregate equivalent U.S. dollar notional amount of foreign exchange derivative customer contracts held by the Company as of September 30, 2020 and December 31, 2019 (in millions) is presented in the table below. Notional September 30, 2020 December 31, 2019 Foreign exchange contracts: Swaps $ 926.5 $ 599.5 Futures, forwards and spot 3,537.6 3,017.1 Written options 6,051.6 6,393.9 Purchased options 5,644.7 5,830.8 Total $ 16,160.4 $ 15,841.3 Notional amounts do not reflect the netting of offsetting trades, although these offsetting positions may result in minimal overall market risk. Aggregate derivative notional amounts can fluctuate from period to period in the normal course of business based on market conditions, levels of customer activity and other factors. The majority of customer foreign exchange contracts are written in currencies such as the U.S. dollar, Canadian dollar, British pound, euro and Australian dollar. The following table summarizes the fair value of foreign currency derivatives reported in the Unaudited Consolidated Balance Sheets as of September 30, 2020 and December 31, 2019 (in millions): September 30, 2020 December 31, 2019 Fair Value, Gross Fair Value, Net Fair Value, Gross Fair Value, Net Derivative Assets Derivative Liabilities Derivative Assets Derivative Liabilities Derivative Assets Derivative Liabilities Derivative Assets Derivative Liabilities Derivatives - undesignated: Foreign exchange contracts $ 198.7 $ 180.0 $ 97.8 $ 79.1 $ 114.9 $ 103.8 $ 72.1 $ 60.9 Cash collateral 19.0 24.2 19.0 24.2 6.1 25.6 6.1 25.6 Total net of cash collateral $ 179.7 $ 155.8 $ 78.8 $ 54.9 $ 108.8 $ 78.2 $ 66.0 $ 35.3 The fair values of derivative assets and liabilities associated with contracts, which include netting terms that the Company believes to be enforceable have been recorded net within the Unaudited Consolidated Balance Sheets. The Company receives cash from customers as collateral for trade exposures, which is recorded within cash and cash equivalents and customer deposits in the Unaudited Consolidated Balance Sheets. The customer has the right to recall their collateral in the event exposures move in their favor, they perform on all outstanding contracts and have no outstanding amounts due to the Company or they cease to do business with the Company. The Company does not offset fair value amounts recognized for the right to reclaim cash collateral or the obligation to return cash collateral. Cash Flow Hedges On January 22, 2019, the Company entered into three interest rate swap cash flow contracts (the "swap contracts"). The objective of these swap contracts is to reduce the variability of cash flows in the previously unhedged interest payments associated with $2.0 billion of variable rate debt, the sole source of which is due to changes in the LIBOR benchmark interest rate. As of September 30, 2020, the Company had the following outstanding interest rate derivatives that qualify as hedging instruments and are designated as cash flow hedges of interest rate risk (in millions): Notional Amount as of September 30, 2020 Fixed Rates Maturity Date Interest Rate Derivative: Interest Rate Swap $ 1,000 2.56% 1/31/2022 Interest Rate Swap 500 2.56% 1/31/2023 Interest Rate Swap 500 2.55% 12/19/2023 For each of these swap contracts, the Company pays a fixed monthly rate and receives one month LIBOR. The table below presents the fair value of the Company’s interest rate swap contracts, as well as their classification on the Unaudited Consolidated Balance Sheets, as of September 30, 2020 (in millions). See Note 3 for additional information on the fair value of the Company’s swap contracts. As of September 30, 2020 Balance Sheet Classification Fair Value Derivatives designated as cash flow hedges: Swap contracts Other liabilities $ 100.7 The table below displays the effect of the Company’s derivative financial instruments in the Unaudited Consolidated Statements of Income and other comprehensive loss for the nine months ended September 30, 2020 (in millions): 2020 Interest Rate Swaps: Amount of loss recognized in other comprehensive income (loss) on derivatives, net of tax of $24.6 million $ 33.5 Amount of loss reclassified from accumulated other comprehensive loss into interest expense 26.9 The estimated net amount of the existing losses expected to be reclassified into earnings within the next 12 months is approximately $49.0 million at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I)</t>
        </is>
      </c>
      <c r="B1" s="2" t="inlineStr">
        <is>
          <t>9 Months Ended</t>
        </is>
      </c>
    </row>
    <row r="2">
      <c r="B2" s="2" t="inlineStr">
        <is>
          <t>Sep. 30, 2020</t>
        </is>
      </c>
    </row>
    <row r="3">
      <c r="A3" s="3" t="inlineStr">
        <is>
          <t>Equity [Abstract]</t>
        </is>
      </c>
    </row>
    <row r="4">
      <c r="A4" s="4" t="inlineStr">
        <is>
          <t>Accumulated Other Comprehensive Loss (AOCL)</t>
        </is>
      </c>
      <c r="B4" s="4" t="inlineStr">
        <is>
          <t>Accumulated Other Comprehensive Loss (AOCL) The changes in the components of AOCL for the nine months ended September 30, 2020 and 2019 are as follows (in thousands): Cumulative Foreign Currency Translation Unrealized Gains/Losses on Swap Contracts Total Accumulated Other Comprehensive (Loss) Income Balance at January 1, 2020 $ (929,713) $ (42,752) $ (972,465) Other comprehensive loss before reclassifications (577,189) (85,033) (662,222) Amounts reclassified from AOCI — 26,949 26,949 Tax effect — 24,602 24,602 Other comprehensive loss (577,189) (33,482) (610,671) Balance at September 30, 2020 $ (1,506,902) $ (76,234) $ (1,583,136) Cumulative Foreign Currency Translation Unrealized Gains/Losses on Swap Contracts Total Accumulated Other Comprehensive (Loss) Income Balance at January 1, 2019 $ (913,858) $ — $ (913,858) Other comprehensive loss before reclassifications (148,282) (71,703) (219,985) Amounts reclassified from AOCI — 2,185 2,185 Tax effect — 16,980 16,980 Other comprehensive loss (148,282) (52,538) (200,820) Balance at September 30, 2019 $ (1,062,140) $ (52,538) $ (1,114,6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roughout this Current Report on Form 10-Q, the terms “our,” “we,” “us,” and the “Company” refers to FLEETCOR Technologies, Inc. and its subsidiaries. The Company prepared the accompanying unaudited interim consolidated financial statements in accordance with Rule 10-01 of Regulation S-X. Accordingly, they do not include all of the information and notes required by accounting principles generally accepted in the United States (“GAAP”).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September 30, 2020 and through the date of this Repor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due to the uncertainty around the magnitude and duration of the COVID-19 pandemic, as well as other factors.</t>
        </is>
      </c>
    </row>
    <row r="6">
      <c r="A6" s="4" t="inlineStr">
        <is>
          <t>Foreign Currency Translation</t>
        </is>
      </c>
      <c r="B6" s="4" t="inlineStr">
        <is>
          <t>Foreign Currency Translation        Assets and liabilities of foreign subsidiaries are translated into U.S. dollars at the rates of exchange in effect at period-end. The related translation adjustments are recorded to accumulated other comprehensive income (loss). Income and expenses are translated at the average monthly rates of exchange in effect during the period. Gains and losses from foreign currency transactions are included in net income.</t>
        </is>
      </c>
    </row>
    <row r="7">
      <c r="A7" s="4" t="inlineStr">
        <is>
          <t>Derivatives</t>
        </is>
      </c>
      <c r="B7" s="4" t="inlineStr">
        <is>
          <t xml:space="preserve">Derivatives The Company uses derivatives to minimize its exposures related to changes in interest rates and to facilitate cross-currency corporate payments by writing derivatives to foreign currency payment customers. The Company is exposed to the risk of chang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The Company hedges a portion of its variable rate debt utilizing derivatives designated as cash flow hedges. Changes in the fair value of derivatives that are designated and qualify as cash flow hedges are recorded in other assets or other noncurrent liabilities and offset against accumulated other comprehensive income/loss, net of tax. Derivative fair value changes that are recorded in accumulated other comprehensive income/loss are reclassified to earnings in the same period or periods that the hedged item affects earnings, to the extent the derivative is effective in offsetting the change in cash flows attributable to the hedged risk. The portions of the change in fair value that are either considered ineffective or are excluded from the measure of effectiveness are recognized immediately within earnings. In the Company's cross-border payments business, the Company writes foreign currency forward and option contracts for its customers to facilitate future payments. The duration of these derivative contracts at inception is generally less than one year. The Company aggregates its foreign exchange exposures arising from customer contracts, including forwards, options and spot exchanges of currency, as necessary, and economically hedges the net currency risks by entering into offsetting derivatives with established financial institution counterparties. The gain or loss on changes in the fair value of these derivatives are recorded in revenues, net in the Unaudited Consolidated Statements of Income. </t>
        </is>
      </c>
    </row>
    <row r="8">
      <c r="A8" s="4" t="inlineStr">
        <is>
          <t>Cash, Cash Equivalents, and Restricted Cash</t>
        </is>
      </c>
      <c r="B8" s="4" t="inlineStr">
        <is>
          <t>Cash, Cash Equivalents, and Restricted Cash Cash and cash equivalents consist of cash on hand and highly liquid investments with original maturities of three months or less. Restricted cash represents customer deposits repayable on demand.</t>
        </is>
      </c>
    </row>
    <row r="9">
      <c r="A9" s="4" t="inlineStr">
        <is>
          <t>Financial Instruments-Credit Losses</t>
        </is>
      </c>
      <c r="B9" s="4" t="inlineStr">
        <is>
          <t>Financial Instruments-Credit Losses The Company adopted ASU 2016-13, "Financial Instruments - Credit Losses (Topic 326): Measurement of Credit Losses on Financial Instruments", on January 1, 2020, under which the Current Expected Credit Loss methodology for measurement of credit losses on financial assets measured at amortized cost basis, replaces the previous incurred loss impairment methodology.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ecast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t>
        </is>
      </c>
    </row>
    <row r="10">
      <c r="A10" s="4" t="inlineStr">
        <is>
          <t>Revenue</t>
        </is>
      </c>
      <c r="B10" s="4" t="inlineStr">
        <is>
          <t>Revenue The Company provides payment solutions to our business, merchant, consumer and payment network customers. Our payment solutions are primarily focused on specific spend categories, including fuel, lodging, tolls, and general corporate payments, as well as gift card solutions (stored value cards and e-cards). The Company provides product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Revenues from contracts with customers, within the scope of ASC 606, represent approximately 80% of total consolidated revenues, net, for the three and nine months ended September 30, 2020. The Company accounts for remaining revenues comprised of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The Company also writes foreign currency forward and options contracts for its customers to facilitate future payments in foreign currencies, and recognizes revenue in accordance with authoritative fair value and derivatives accounting (ASC 815, "Derivatives").</t>
        </is>
      </c>
    </row>
    <row r="11">
      <c r="A11" s="4" t="inlineStr">
        <is>
          <t>Spot Trade Offsetting</t>
        </is>
      </c>
      <c r="B11" s="4" t="inlineStr">
        <is>
          <t>Spot Trade OffsettingThe Company uses spot trades to facilitate cross-currency corporate payments in its Cambridge business. Timing in the receipt of cash from customers results in intermediary balances in the receivable from the customers and the payment to the customers' counterparty. In accordance with ASC Subtopic 210-20, "Offsetting," the Company applies offsetting to spot trade assets and liabilities associated with contracts that include master netting agreements, as a right of setoff exists, which the Company believes to be enforceable.  As such, the Company has netted the Company's exposure with these customers' counterparties, with the receivables from the customers. The Company recognizes all spot trade assets, net in accounts receivable and all spot trade liabilities, net in accounts payable, each net at the customer level, in its Consolidated Balance Sheets at their fair value.</t>
        </is>
      </c>
    </row>
    <row r="12">
      <c r="A12" s="4" t="inlineStr">
        <is>
          <t>Adoption of Accounting Standards</t>
        </is>
      </c>
      <c r="B12" s="4" t="inlineStr">
        <is>
          <t>Adoption of New Accounting Standards Cloud Computing Arrangements On August 29, 2018, the FASB issued ASU 2018-15, "Intangibles—Goodwill and Other— Internal-Use Software (Subtopic 350-40): Customer’s Accounting for Implementation Costs Incurred in a Cloud Computing Arrangement That Is a Service Contract", that provides guidance on implementation costs incurred in a cloud computing arrangement (CCA) that is a service contract. The ASU, which was released in response to a consensus reached by the EITF at its June 2018 meeting,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such a CCA. The Company adopted this guidance on January 1, 2020, which did not have a material impact on the Company's results of operations, financial condition, or cash flows. Fair Value Measurement On August 28, 2018, the FASB issued ASU 2018-13, "Fair Value Measurement (Topic 820): Disclosure Framework—Changes to the Disclosure Requirements for Fair Value Measurement", which removes, modifies, and adds certain disclosure requirements related to fair value measurements in ASC 820. The guidance is effective for the Company for fiscal years, and interim periods within those fiscal years, beginning after December 15, 2019. The guidance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guidance should be applied retrospectively to all periods presented upon their effective date. The Company adopted this guidance on January 1, 2020, which did not have a material impact on the Company's results of operations, financial condition, or cash flows. Credit Losses on Financial Instruments In June 2016, the FASB issued ASU 2016-13, "Financial Instruments - Credit Losses (Topic 326): Measurement of Credit Losses on Financial Instruments", which changes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Company adopted this guidance on January 1, 2020, which did not have a material impact on the Company's results of operations, financial condition, or cash flows. The Company has made updates to its policies and internal controls over financial reporting as a result of the adoption. In April 2019, the FASB issued ASU 2019-04, "Codification Improvements to Topic 326, Financial Instruments-Credit Losses, Topic 815, Derivatives and Hedging, and Topic 825, Financial Instruments", which clarifies certain aspects of accounting for credit losses, hedging activities, and financial instruments. For clarifications around credit losses, the effective date will be the same as the effective date in ASU 2016-13. For entities that have adopted ASU 2017-12, "Derivatives and Hedging (Topic 815): Targeted Improvements to Accounting for Hedging Activities", ASU 2019-04 is effective the first annual reporting period beginning after the date of issuance of ASU 2019-04 and may be early adopted. The Company adopted this guidance on January 1, 2020, which did not have a material impact on the Company's results of operations, financial condition, or cash flows. The Company has made updates to its policies and internal controls over financial reporting as a result of the adoption. Pending Adoption of Recently Issued Accounting Standard Income Taxes On December 18, 2019, the FASB issued ASU 2019-12, Income Taxes (Topic 740), Simplifying the Accounting for Income Taxes (“ASU 2019-12”), which removes certain exceptions to the general principles of ASC 740 and simplifies other areas in order to simplify its application. For public business entities, the amendments are effective for fiscal years beginning after December 15, 2020, including interim periods within those fiscal years, with early adoption permitted. The Company's adoption of this ASU is not expected to have a material impact on the results of operations, financial condition, or cash flows. Reference Rate Reform In March 2020, the FASB issued ASU 2020-04, Reference Rate Reform (Topic 848) ("ASU 2020-04"),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The Company is evaluating the effect of ASU 2020-04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Foreign Exchange Gains/Losses on Long-Term Intra-Equity Transactions</t>
        </is>
      </c>
      <c r="B4" s="4" t="inlineStr">
        <is>
          <t xml:space="preserve">The Company recognized the following foreign exchange gains/losses on long-term intra-entity transactions, net of tax, and foreign exchange gains/losses within the Unaudited Consolidated Statements of Comprehensive Income (Loss) as follows (in millions): Three Months Ended Nine Months Ended 2020 2019 2020 2019 Long-term intra-entity gain (loss) $ 50.4 $ (48.4) 235.8 (81.7) Foreign exchange gain 3.7 0.1 3.2 0.3 </t>
        </is>
      </c>
    </row>
    <row r="5">
      <c r="A5" s="4" t="inlineStr">
        <is>
          <t>Disaggregation of Revenue</t>
        </is>
      </c>
      <c r="B5" s="4" t="inlineStr">
        <is>
          <t xml:space="preserve">Revenue by product (in millions) for the three and nine months ended September 30 was as follows: Revenues, net by Product* 1 Three Months Ended September 30, Nine Months Ended September 30, 2020 % 2019 % 2020 % 2019 % Fuel $ 255 44 % $ 296 43 % 797 45 % 874 45 % Corporate Payments 107 18 % 120 18 % 319 18 % 329 17 % Tolls 68 12 % 89 13 % 215 12 % 264 14 % Lodging 53 9 % 56 8 % 150 8 % 148 8 % Gift 39 7 % 48 7 % 108 6 % 133 7 % Other 64 11 % 72 11 % 182 10 % 203 10 % Consolidated revenues, net $ 585 100 % $ 681 100 % 1,772 100 % 1,950 100 % 1 Reflects certain reclassifications of revenue between product categories as the Company realigned its Corporate Payments business, resulting in reclassification of payroll paycard revenue from Corporate Payments to Other. *Columns may not calculate due to rounding. Revenue by geography (in millions) for the three and nine months ended September 30 was as follows: Revenues, net by Geography* Three Months Ended September 30, Nine Months Ended September 30, 2020 % 2019 % 2020 % 2019 % United States $ 357 61 % $ 414 61 % 1,090 62 % 1,174 60 % Brazil 80 14 % 106 16 % 254 14 % 316 16 % United Kingdom 70 12 % 68 10 % 193 11 % 205 10 % Other 78 13 % 93 14 % 235 13 % 256 13 % Consolidated revenues, net 585 100 % 681 100 % 1,772 100 % 1,950 100 % *Columns may not calculate due to rounding. </t>
        </is>
      </c>
    </row>
    <row r="6">
      <c r="A6" s="4" t="inlineStr">
        <is>
          <t>Schedule of Derivative Assets at Fair Value</t>
        </is>
      </c>
      <c r="B6" s="4" t="inlineStr">
        <is>
          <t xml:space="preserve">The following table presents the Company’s spot trade assets and liabilities at their fair value at September 30, 2020 and December 31, 2019, (in millions). September 30, 2020 December 31, 2019 Gross Offset on the Balance Sheet Net Gross Offset on the Balance Sheet Net Assets Accounts Receivable $ 1,461.7 $ (1,421.8) $ 39.9 $ 1,139.1 $ (1,084.6) $ 54.5 Liabilities Accounts Payable $ 1,455.1 $ (1,421.8) $ 33.3 $ 1,140.4 $ (1,084.6) $ 55.8 </t>
        </is>
      </c>
    </row>
    <row r="7">
      <c r="A7" s="4" t="inlineStr">
        <is>
          <t>Schedule of Derivative Liabilities at Fair Value</t>
        </is>
      </c>
      <c r="B7" s="4" t="inlineStr">
        <is>
          <t xml:space="preserve">The following table presents the Company’s spot trade assets and liabilities at their fair value at September 30, 2020 and December 31, 2019, (in millions). September 30, 2020 December 31, 2019 Gross Offset on the Balance Sheet Net Gross Offset on the Balance Sheet Net Assets Accounts Receivable $ 1,461.7 $ (1,421.8) $ 39.9 $ 1,139.1 $ (1,084.6) $ 54.5 Liabilities Accounts Payable $ 1,455.1 $ (1,421.8) $ 33.3 $ 1,140.4 $ (1,084.6) $ 5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s (Tables)</t>
        </is>
      </c>
      <c r="B1" s="2" t="inlineStr">
        <is>
          <t>9 Months Ended</t>
        </is>
      </c>
    </row>
    <row r="2">
      <c r="B2" s="2" t="inlineStr">
        <is>
          <t>Sep. 30, 2020</t>
        </is>
      </c>
    </row>
    <row r="3">
      <c r="A3" s="3" t="inlineStr">
        <is>
          <t>Receivables [Abstract]</t>
        </is>
      </c>
    </row>
    <row r="4">
      <c r="A4" s="4" t="inlineStr">
        <is>
          <t>Company's Accounts Receivable and Securitized Accounts Receivable</t>
        </is>
      </c>
      <c r="B4" s="4" t="inlineStr">
        <is>
          <t xml:space="preserve">The Company's accounts and other receivables and securitized accounts receivable include the following at September 30, 2020 and December 31, 2019 (in thousands): September 30, 2020 December 31, 2019 Gross domestic accounts receivable $ 847,080 $ 734,410 Gross domestic securitized accounts receivable 688,000 970,973 Gross foreign receivables 789,497 905,441 Total gross receivables 2,324,577 2,610,824 Less allowance for credit losses (83,882) (70,890) Net accounts and other receivables and securitized accounts receivable $ 2,240,695 $ 2,539,934 </t>
        </is>
      </c>
    </row>
    <row r="5">
      <c r="A5" s="4" t="inlineStr">
        <is>
          <t>Allowance for Doubtful Accounts Related to Accounts Receivable</t>
        </is>
      </c>
      <c r="B5" s="4" t="inlineStr">
        <is>
          <t xml:space="preserve">A rollforward of the Company’s allowance for credit losses related to accounts receivable for the nine months ended September 30 is as follows (in thousands): 2020 2019 Allowance for credit losses beginning of period $ 70,890 $ 59,963 Provision for credit losses 152,485 54,735 Write-offs (138,939) (51,273) Recoveries 7,861 3,297 Impact of foreign currency (8,415) (2,057) Allowance for credit losses end of period $ 83,882 $ 64,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Liabilities Measured at Fair Value</t>
        </is>
      </c>
      <c r="B4" s="4" t="inlineStr">
        <is>
          <t xml:space="preserve">The following table presents the Company’s financial assets and liabilities which are measured at fair value on a recurring basis at September 30, 2020 and December 31, 2019, (in thousands). Fair Value Level 1 Level 2 Level 3 September 30, 2020 Assets: Repurchase agreements $ 312,939 $ — $ 312,939 $ — Money market 46,846 — 46,846 — Certificates of deposit 172 — 172 — Foreign exchange derivative contracts 97,799 — 97,799 — Total assets $ 457,756 $ — $ 457,756 $ — Cash collateral for foreign exchange derivative contracts $ 18,984 $ — $ — $ — Liabilities: Interest rate swaps $ 100,722 $ — $ 100,722 Foreign exchange derivative contracts 79,141 — 79,141 — Total liabilities $ 179,863 $ — $ 179,863 $ — Cash collateral obligation for foreign exchange derivative contracts $ 24,234 $ — $ — $ — December 31, 2019 Assets: Repurchase agreements $ 833,658 $ — $ 833,658 $ — Money market 54,978 — 54,978 — Certificates of deposit 27,022 — 27,022 — Trading Securities 22,955 22,955 — — Foreign exchange derivative contracts 72,076 — 72,076 — Total assets $ 1,010,689 $ 22,955 $ 987,734 $ — Cash collateral for foreign exchange derivative contracts $ 6,086 $ — $ — $ — Liabilities: Interest rate swaps $ 56,418 $ — $ 56,418 $ — Foreign exchange derivative contracts 60,909 — 60,909 — Total liabilities $ 117,327 $ — $ 117,327 $ — Cash collateral obligation for foreign exchange derivative contracts $ 25,618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Expense Related to Share-Based Payments</t>
        </is>
      </c>
      <c r="B4" s="4" t="inlineStr">
        <is>
          <t xml:space="preserve">The table below summarizes the expense related to share-based payments recognized in the three and nine months ended September 30, 2020 (in thousands): Three Months Ended Nine Months Ended 2020 2019 2020 2019 Stock options $ 5,294 $ 7,038 $ 18,069 $ 26,901 Restricted stock 6,610 8,235 16,999 19,219 Stock-based compensation $ 11,904 $ 15,273 $ 35,069 $ 46,120 </t>
        </is>
      </c>
    </row>
    <row r="5">
      <c r="A5" s="4" t="inlineStr">
        <is>
          <t>Summary of Total Unrecognized Compensation Cost Related to Stock-Based Compensation</t>
        </is>
      </c>
      <c r="B5" s="4" t="inlineStr">
        <is>
          <t xml:space="preserve">The following table summarizes the Company’s total unrecognized compensation cost related to stock-based compensation as of September 30, 2020 (cost in thousands): Unrecognized Weighted Average Stock options $ 39,576 1.90 Restricted stock 33,479 2.07 Total $ 73,055 </t>
        </is>
      </c>
    </row>
    <row r="6">
      <c r="A6" s="4" t="inlineStr">
        <is>
          <t>Summary of Changes in Number of Shares of Common Stock Under Option</t>
        </is>
      </c>
      <c r="B6" s="4" t="inlineStr">
        <is>
          <t xml:space="preserve">The following summarizes the changes in the number of shares of common stock under option for the nine months ended September 30, 2020 (shares/options and aggregate intrinsic value in thousands): Shares Weighted Options Weighted Weighted Aggregate Outstanding at December 31, 2019 6,263 $ 124.38 5,137 $ 109.03 $ 1,022,860 Granted 488 214.31 $ 52.76 Exercised (1,240) 86.52 188,010 Forfeited (122) 192.81 Outstanding at September 30, 2020 5,389 $ 139.73 4,135 $ 121.04 $ 530,017 Expected to vest as of September 30, 2020 1,253 $ 201.40 </t>
        </is>
      </c>
    </row>
    <row r="7">
      <c r="A7" s="4" t="inlineStr">
        <is>
          <t>Schedule of Weighted-Average Assumptions</t>
        </is>
      </c>
      <c r="B7" s="4" t="inlineStr">
        <is>
          <t>The fair value of stock option awards granted was estimated using the Black-Scholes option pricing model with the following weighted-average assumptions for grants or modifications during the nine months ended September 30, 2020 and 2019: September 30, 2020 2019 Risk-free interest rate 0.38 % 2.40 % Dividend yield — — Expected volatility 30.91 % 26.41 % Expected life (in years) 3.9 3.7 The fair value of restricted stock units granted with market based vesting conditions was estimated using the Monte Carlo simulation valuation model with the following assumptions during 2019. There were no restricted stock shares granted with market based vesting conditions during the first nine months of 2020. 2019 Risk-free interest rate 1.48% Dividend yield — Expected volatility 25.40% Expected life (in years) 2.36</t>
        </is>
      </c>
    </row>
    <row r="8">
      <c r="A8" s="4" t="inlineStr">
        <is>
          <t>Summary of Changes in Number of Shares of Restricted Stock and Restricted Stock Units</t>
        </is>
      </c>
      <c r="B8" s="4" t="inlineStr">
        <is>
          <t xml:space="preserve">The following table summarizes the changes in the number of shares of restricted stock and restricted stock units for the nine months ended September 30, 2020 (shares in thousands): Shares Weighted Outstanding at December 31, 2019 243 $ 246.34 Granted 171 259.35 Vested (130) 223.48 Canceled or forfeited (97) 256.92 Outstanding at September 30, 2020 187 $ 26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ummary of Acquisition Accounting</t>
        </is>
      </c>
      <c r="B4" s="4" t="inlineStr">
        <is>
          <t xml:space="preserve">The following table summarizes the acquisition accounting (in thousands): Accounts and other receivables $ 6,027 Prepaid expenses and other current assets 983 Property and equipment 3,167 Other assets 1,290 Goodwill 23,593 Other intangibles 36,900 Current liabilities (1,127) Other noncurrent liabilities (782) Aggregate purchase price $ 70,051 The following table summarizes the acquisition accounting for NvoicePay (in thousands): Accounts and other receivables $ 1,513 Prepaid expenses and other current assets 396 Property and equipment 1,030 Other assets 5,612 Goodwill 168,990 Other intangibles 44,750 Current liabilities (4,415) Other noncurrent liabilities (6,130) Deferred income taxes (4,178) Aggregate purchase price $ 207,568 The following table summarizes acquisition accounting for the SOLE, r2c, and Travelliance acquisitions (in thousands): Accounts and other receivables $ 91,457 Prepaid expenses and other current assets 1,833 Property and equipment 922 Other assets 8,650 Goodwill 121,460 Other intangibles 80,726 Current liabilities (78,473) Other noncurrent liabilities (4,657) Deferred taxes (15,245) Aggregate purchase price $ 206,673 </t>
        </is>
      </c>
    </row>
    <row r="5">
      <c r="A5" s="4" t="inlineStr">
        <is>
          <t>Summary of Preliminary Estimated Fair Value of Intangible Assets Acquired and the Related Estimated Useful Lives</t>
        </is>
      </c>
      <c r="B5" s="4" t="inlineStr">
        <is>
          <t xml:space="preserve">The estimated fair value of intangible assets acquired and the related estimated useful lives consisted of the following (in thousands): Useful Lives (in Years) Value Trade Name and Trademarks 5 $ 1,800 Licensed Software and Technology 10 4,400 Proprietary Technology 5 8,400 Supplier Network 10 300 Customer Relationships 16 22,000 $ 36,900 The estimated fair value of intangible assets acquired and the related estimated useful lives consisted of the following (in thousands): Useful Lives (in Years) Value Trade Name and Trademarks Indefinite $ 8,700 Proprietary Technology 6 15,600 Referral Partners 10 810 Supplier Network 10 2,640 Customer Relationships 20 17,000 $ 44,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9 Months Ended</t>
        </is>
      </c>
    </row>
    <row r="2">
      <c r="B2" s="2" t="inlineStr">
        <is>
          <t>Sep. 30, 2020</t>
        </is>
      </c>
    </row>
    <row r="3">
      <c r="A3" s="3" t="inlineStr">
        <is>
          <t>Goodwill and Intangible Assets Disclosure [Abstract]</t>
        </is>
      </c>
    </row>
    <row r="4">
      <c r="A4" s="4" t="inlineStr">
        <is>
          <t>Summary of Changes in Goodwill by Reportable Business Segment</t>
        </is>
      </c>
      <c r="B4" s="4" t="inlineStr">
        <is>
          <t xml:space="preserve">A summary of changes in the Company’s goodwill by reportable business segment is as follows (in thousands): December 31, 2019 Acquisitions Acquisition Accounting Foreign September 30, 2020 Segment North America $ 3,369,173 $ 23,593 $ 2,052 $ (4,886) $ 3,389,932 Brazil 756,975 — — (216,402) 540,573 International 706,899 — (23,807) 683,092 $ 4,833,047 $ 23,593 $ 2,052 $ (245,095) $ 4,613,597 </t>
        </is>
      </c>
    </row>
    <row r="5">
      <c r="A5" s="4" t="inlineStr">
        <is>
          <t>Schedule of Other Intangible Assets</t>
        </is>
      </c>
      <c r="B5" s="4" t="inlineStr">
        <is>
          <t xml:space="preserve">As of September 30, 2020 and December 31, 2019, other intangibles consisted of the following (in thousands): September 30, 2020 December 31, 2019 Weighted- Gross Accumulated Net Gross Accumulated Net Customer and vendor relationships 17.2 $ 2,633,710 $ (1,065,679) $ 1,568,031 $ 2,698,327 $ (943,537) $ 1,754,790 Trade names and trademarks—indefinite lived N/A 467,130 — 467,130 496,306 — 496,306 Trade names and trademarks—other 11.4 7,015 (3,244) 3,771 5,384 (2,877) 2,507 Software 6.2 246,478 (190,280) 56,198 242,783 (180,839) 61,944 Non-compete agreements 4.0 66,118 (46,059) 20,059 65,560 (39,225) 26,335 Total other intangibles $ 3,420,451 $ (1,305,262) $ 2,115,189 $ 3,508,360 $ (1,166,478) $ 2,341,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Debt Instruments</t>
        </is>
      </c>
      <c r="B4" s="4" t="inlineStr">
        <is>
          <t xml:space="preserve">The Company’s debt instruments consist primarily of term loans, revolving lines of credit and a Securitization Facility as follows (in thousands): September 30, 2020 December 31, 2019 Term Loan A note payable (a), net of discounts $ 2,961,741 $ 3,080,789 Term Loan B note payable (a), net of discounts 338,131 340,481 Revolving line of credit A Facility(a) 410,000 325,000 Revolving line of credit B Facility(a) 45,694 225,477 Revolving line of credit A Facility - domestic swing line (a) 12,000 — Revolving line of credit B Facility - foreign swing line (a) 16,090 52,038 Other debt(c) 20,923 42,027 Total notes payable and other obligations 3,804,579 4,065,812 Securitization Facility(b) 688,000 970,973 Total notes payable, credit agreements and Securitization Facility $ 4,492,579 $ 5,036,785 Current portion $ 1,333,769 $ 1,746,838 Long-term portion 3,158,810 3,289,947 Total notes payable, credit agreements and Securitization Facility $ 4,492,579 $ 5,036,785 ______________________ (a) The Company has a Credit Agreement that provides for senior secured credit facilities (collectively, the "Credit Facility") consisting of a revolving credit facility in the amount of $1.285 billion, a term loan A facility in the amount of $3.225 billion and a term loan B facility in the amount of $350 million as of September 30, 2020. The revolving credit facility consists of (a) a revolving A credit facility in the amount of $800 million, with sublimits for letters of credit and swing line loans, (b) a revolving B facility in the amount of $450 million with borrowings in U.S. dollars, euros, British pounds, Japanese yen or other currency as agreed in advance, and a sublimit for swing line loans, and (c) a revolving C facility in the amount of $35 million for borrowings in U.S. dollars, Australian dollars or New Zealand dollars. The Credit Agreement also includes an accordion feature for borrowing an additional $750 million in term loan A, term loan B, revolving A or revolving B facility debt and an unlimited amount when the leverage ratio on a pro-forma basis is less than 3.00 to 1.00. Proceeds from the credit facilities may be used for working capital purposes, acquisitions, and other general corporate purposes. On April 24, 2020, the Company entered into the eighth amendment to the Credit Agreement to add a $250 million revolving D facility. On August 20, 2020, the Company terminated the revolving D facility. The maturity date for the term loan A and revolving credit facilities A, B and C is December 19, 2023. The maturity date for the term loan B is August 2, 2024. Interest on amounts outstanding under the Credit Agreement (other than the term loan B) accrues based on the British Bankers Association LIBOR Rate (the "Eurocurrency Rate"), plus a margin based on a leverage ratio, or our option, the Base Rate (defined as the rate equal to the highest of (a) the Federal Funds Rate plus 0.50%, (b) the prime rate announced by Bank of America, N.A., or (c) the Eurocurrency Rate plus 1.00%) plus a margin based on a leverage ratio. Interest on the term loan B facility accrues based on the Eurocurrency Rate plus 1.75% for Eurocurrency Loans or the Base Rate plus 0.75% for Base Rate Loans. The Eurocurrency rate has a 0% floor. In addition, the Company pays a quarterly commitment fee at a rate per annum ranging from 0.25% to 0.35% of the daily unused portion of the Credit Facility. At September 30, 2020, the interest rate on the term loan A was 1.65%, the interest rate on the term loan B was 1.90%, the interest rate on the revolving A facility was 1.65%, and the interest rate on the revolving B facility was 1.55% for GBP borrowings. The unused credit facility fee was 0.30% at September 30, 2020. (b) The Company is party to a $1.0 billion Securitization Facility. On April 24, 2020, the Company reduced the Securitization Facility commitment from $1.2 billion to $1.0 billion. There is a program fee equal to one month LIBOR plus 0.90% or the Commercial Paper Rate plus 0.80% as of September 30, 2020 and December 31, 2019. The program fee was 0.16% plus 0.88% as of September 30, 2020 and 1.80% plus 0.88% as of December 31, 2019. The unused facility fee is payable at a rate of 0.40% per annum as of September 30, 2020 and December 31, 2019. We have unamortized debt issuance costs of $1.6 million and $0.7 million related to the Securitization Facility as of September 30, 2020 and December 31, 2019, respectively, recorded within other assets in the Unaudited Consolidated Balance Sheet. On August 21, 2020, the Company executed a commitment letter to enter into the seventh amendment to the Securitization Facility effective November 13, 2020. This amendment will extend the Securitization Facil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 for doubtful accounts</t>
        </is>
      </c>
      <c r="B3" s="6" t="n">
        <v>83882</v>
      </c>
      <c r="C3" s="6" t="n">
        <v>70890</v>
      </c>
    </row>
    <row r="4">
      <c r="A4" s="4" t="inlineStr">
        <is>
          <t>Common stock, par value (in dollars per share)</t>
        </is>
      </c>
      <c r="B4" s="7" t="n">
        <v>0.001</v>
      </c>
      <c r="C4" s="7" t="n">
        <v>0.001</v>
      </c>
    </row>
    <row r="5">
      <c r="A5" s="4" t="inlineStr">
        <is>
          <t>Common stock, shares authorized (in shares)</t>
        </is>
      </c>
      <c r="B5" s="5" t="n">
        <v>475000000</v>
      </c>
      <c r="C5" s="5" t="n">
        <v>475000000</v>
      </c>
    </row>
    <row r="6">
      <c r="A6" s="4" t="inlineStr">
        <is>
          <t>Common stock, shares issued (in shares)</t>
        </is>
      </c>
      <c r="B6" s="5" t="n">
        <v>125997304</v>
      </c>
      <c r="C6" s="5" t="n">
        <v>124626786</v>
      </c>
    </row>
    <row r="7">
      <c r="A7" s="4" t="inlineStr">
        <is>
          <t>Common stock, shares outstanding (in shares)</t>
        </is>
      </c>
      <c r="B7" s="5" t="n">
        <v>83396765</v>
      </c>
      <c r="C7" s="5" t="n">
        <v>85342156</v>
      </c>
    </row>
    <row r="8">
      <c r="A8" s="4" t="inlineStr">
        <is>
          <t>Treasury stock, shares (in shares)</t>
        </is>
      </c>
      <c r="B8" s="5" t="n">
        <v>42600539</v>
      </c>
      <c r="C8" s="5" t="n">
        <v>39284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Provision for Income Taxes and U.S. Federal Tax Rate</t>
        </is>
      </c>
      <c r="B4" s="4" t="inlineStr">
        <is>
          <t>The provision for income taxes differs from amounts computed by applying the U.S. federal tax rate of 21% for 2020 and 2019 to income before income taxes for the three months ended September 30, 2020 and 2019 due to the following (in thousands): 2020 2019 Computed “expected” tax expense $ 49,436 21.0 % $ 61,479 21.0 % Changes resulting from: Foreign income tax differential (3,364) (1.4) % (2,904) (1.0) % Excess tax benefit related to stock-based compensation (13,449) (5.7) % (10,059) (3.4) % State taxes net of federal benefits 786 0.3 % 3,324 1.1 % Foreign-sourced nontaxable income 2,416 1.0 % (1) — % Foreign withholding 3,764 1.6 % 5,150 1.8 % GILTI, net of foreign tax credits 2,341 1.0 % 2,486 0.9 % Other 4,663 2.0 % 7,477 2.5 % Provision for income taxes $ 46,593 19.8 % $ 66,952 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Earnings Per Share, Basic and Diluted</t>
        </is>
      </c>
      <c r="B4" s="4" t="inlineStr">
        <is>
          <t xml:space="preserve">The calculation and reconciliation of basic and diluted earnings per share for the three and nine months ended September 30, 2020, and 2019 is as follows (in thousands, except per share data): Three Months Ended Nine Months Ended 2020 2019 2020 2019 Net income $ 188,817 $ 225,805 $ 494,365 $ 659,563 Denominator for basic earnings per share 83,719 86,662 84,170 86,332 Dilutive securities 2,554 3,860 2,836 3,644 Denominator for diluted earnings per share 86,273 90,522 87,006 89,976 Basic earnings per share $ 2.26 $ 2.61 $ 5.87 $ 7.64 Diluted earnings per share $ 2.19 $ 2.49 $ 5.68 $ 7.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Company's Segment Results</t>
        </is>
      </c>
      <c r="B4" s="4" t="inlineStr">
        <is>
          <t xml:space="preserve">The Company’s segment results are as follows for the three and nine month periods ended September 30, 2020 and 2019 (in thousands): Three Months Ended Nine Months Ended 2020 2019 2020 2019 Revenues, net: North America $ 383,828 $ 442,704 $ 1,175,950 $ 1,257,544 Brazil 79,596 106,574 253,722 315,854 International 121,859 131,770 341,850 376,569 $ 585,283 $ 681,048 $ 1,771,522 $ 1,949,967 Operating income: North America $ 153,328 $ 205,558 $ 372,219 $ 562,230 Brazil 35,600 42,469 104,462 126,884 International 75,604 81,114 201,645 221,520 $ 264,532 $ 329,141 $ 678,326 $ 910,634 Depreciation and amortization: North America $ 39,390 $ 39,309 $ 115,913 $ 119,476 Brazil 12,260 16,224 39,019 49,314 International 11,829 11,814 35,185 36,910 $ 63,479 $ 67,347 $ 190,117 $ 205,700 Capital expenditures: North America $ 12,053 $ 10,340 $ 35,590 $ 30,023 Brazil 3,501 4,296 10,309 12,273 International 2,595 2,070 9,120 6,385 $ 18,149 $ 16,706 $ 55,019 $ 48,6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of Outstanding Derivative Positions</t>
        </is>
      </c>
      <c r="B4" s="4" t="inlineStr">
        <is>
          <t>The aggregate equivalent U.S. dollar notional amount of foreign exchange derivative customer contracts held by the Company as of September 30, 2020 and December 31, 2019 (in millions) is presented in the table below. Notional September 30, 2020 December 31, 2019 Foreign exchange contracts: Swaps $ 926.5 $ 599.5 Futures, forwards and spot 3,537.6 3,017.1 Written options 6,051.6 6,393.9 Purchased options 5,644.7 5,830.8 Total $ 16,160.4 $ 15,841.3 Notional Amount as of September 30, 2020 Fixed Rates Maturity Date Interest Rate Derivative: Interest Rate Swap $ 1,000 2.56% 1/31/2022 Interest Rate Swap 500 2.56% 1/31/2023 Interest Rate Swap 500 2.55% 12/19/2023</t>
        </is>
      </c>
    </row>
    <row r="5">
      <c r="A5" s="4" t="inlineStr">
        <is>
          <t>Schedule of Derivative Assets at Fair Value</t>
        </is>
      </c>
      <c r="B5" s="4" t="inlineStr">
        <is>
          <t xml:space="preserve">The following table summarizes the fair value of foreign currency derivatives reported in the Unaudited Consolidated Balance Sheets as of September 30, 2020 and December 31, 2019 (in millions): September 30, 2020 December 31, 2019 Fair Value, Gross Fair Value, Net Fair Value, Gross Fair Value, Net Derivative Assets Derivative Liabilities Derivative Assets Derivative Liabilities Derivative Assets Derivative Liabilities Derivative Assets Derivative Liabilities Derivatives - undesignated: Foreign exchange contracts $ 198.7 $ 180.0 $ 97.8 $ 79.1 $ 114.9 $ 103.8 $ 72.1 $ 60.9 Cash collateral 19.0 24.2 19.0 24.2 6.1 25.6 6.1 25.6 Total net of cash collateral $ 179.7 $ 155.8 $ 78.8 $ 54.9 $ 108.8 $ 78.2 $ 66.0 $ 35.3 </t>
        </is>
      </c>
    </row>
    <row r="6">
      <c r="A6" s="4" t="inlineStr">
        <is>
          <t>Schedule of Cash Flow Hedging Instruments, Statements of Financial Performance and Financial Position, Location</t>
        </is>
      </c>
      <c r="B6" s="4" t="inlineStr">
        <is>
          <t xml:space="preserve">The table below presents the fair value of the Company’s interest rate swap contracts, as well as their classification on the Unaudited Consolidated Balance Sheets, as of September 30, 2020 (in millions). See Note 3 for additional information on the fair value of the Company’s swap contracts. As of September 30, 2020 Balance Sheet Classification Fair Value Derivatives designated as cash flow hedges: Swap contracts Other liabilities $ 100.7 </t>
        </is>
      </c>
    </row>
    <row r="7">
      <c r="A7" s="4" t="inlineStr">
        <is>
          <t>Derivative Instruments, Gain (Loss)</t>
        </is>
      </c>
      <c r="B7" s="4" t="inlineStr">
        <is>
          <t xml:space="preserve">The table below displays the effect of the Company’s derivative financial instruments in the Unaudited Consolidated Statements of Income and other comprehensive loss for the nine months ended September 30, 2020 (in millions): 2020 Interest Rate Swaps: Amount of loss recognized in other comprehensive income (loss) on derivatives, net of tax of $24.6 million $ 33.5 Amount of loss reclassified from accumulated other comprehensive loss into interest expense 2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AOCL)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changes in the components of AOCL for the nine months ended September 30, 2020 and 2019 are as follows (in thousands): Cumulative Foreign Currency Translation Unrealized Gains/Losses on Swap Contracts Total Accumulated Other Comprehensive (Loss) Income Balance at January 1, 2020 $ (929,713) $ (42,752) $ (972,465) Other comprehensive loss before reclassifications (577,189) (85,033) (662,222) Amounts reclassified from AOCI — 26,949 26,949 Tax effect — 24,602 24,602 Other comprehensive loss (577,189) (33,482) (610,671) Balance at September 30, 2020 $ (1,506,902) $ (76,234) $ (1,583,136) Cumulative Foreign Currency Translation Unrealized Gains/Losses on Swap Contracts Total Accumulated Other Comprehensive (Loss) Income Balance at January 1, 2019 $ (913,858) $ — $ (913,858) Other comprehensive loss before reclassifications (148,282) (71,703) (219,985) Amounts reclassified from AOCI — 2,185 2,185 Tax effect — 16,980 16,980 Other comprehensive loss (148,282) (52,538) (200,820) Balance at September 30, 2019 $ (1,062,140) $ (52,538) $ (1,114,6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Transl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Foreign exchange gains (losses)</t>
        </is>
      </c>
      <c r="B4" s="9" t="n">
        <v>3.7</v>
      </c>
      <c r="C4" s="9" t="n">
        <v>0.1</v>
      </c>
      <c r="D4" s="9" t="n">
        <v>3.2</v>
      </c>
      <c r="E4" s="9" t="n">
        <v>0.3</v>
      </c>
    </row>
    <row r="5">
      <c r="A5" s="4" t="inlineStr">
        <is>
          <t>Intra-entity Transactions</t>
        </is>
      </c>
    </row>
    <row r="6">
      <c r="A6" s="3" t="inlineStr">
        <is>
          <t>Related Party Transaction [Line Items]</t>
        </is>
      </c>
    </row>
    <row r="7">
      <c r="A7" s="4" t="inlineStr">
        <is>
          <t>Foreign exchange gains (losses)</t>
        </is>
      </c>
      <c r="B7" s="9" t="n">
        <v>50.4</v>
      </c>
      <c r="C7" s="9" t="n">
        <v>-48.4</v>
      </c>
      <c r="D7" s="9" t="n">
        <v>235.8</v>
      </c>
      <c r="E7" s="9" t="n">
        <v>-8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Initial Application Period Cumulative Effect Transition [Line Items]</t>
        </is>
      </c>
    </row>
    <row r="4">
      <c r="A4" s="4" t="inlineStr">
        <is>
          <t>Deferred revenue contract liabilities</t>
        </is>
      </c>
      <c r="B4" s="9" t="n">
        <v>53.7</v>
      </c>
      <c r="D4" s="9" t="n">
        <v>53.7</v>
      </c>
      <c r="F4" s="9" t="n">
        <v>71.8</v>
      </c>
    </row>
    <row r="5">
      <c r="A5" s="4" t="inlineStr">
        <is>
          <t>Deferred revenue recognized</t>
        </is>
      </c>
      <c r="D5" s="6" t="n">
        <v>34</v>
      </c>
    </row>
    <row r="6">
      <c r="A6" s="4" t="inlineStr">
        <is>
          <t>Maximum</t>
        </is>
      </c>
    </row>
    <row r="7">
      <c r="A7" s="3" t="inlineStr">
        <is>
          <t>Revenue, Initial Application Period Cumulative Effect Transition [Line Items]</t>
        </is>
      </c>
    </row>
    <row r="8">
      <c r="A8" s="4" t="inlineStr">
        <is>
          <t>Derivative term of contract</t>
        </is>
      </c>
      <c r="D8" s="4" t="inlineStr">
        <is>
          <t>1 year</t>
        </is>
      </c>
    </row>
    <row r="9">
      <c r="A9" s="4" t="inlineStr">
        <is>
          <t>Sales Revenue</t>
        </is>
      </c>
    </row>
    <row r="10">
      <c r="A10" s="3" t="inlineStr">
        <is>
          <t>Revenue, Initial Application Period Cumulative Effect Transition [Line Items]</t>
        </is>
      </c>
    </row>
    <row r="11">
      <c r="A11" s="4" t="inlineStr">
        <is>
          <t>Consolidated revenues, net (percent)</t>
        </is>
      </c>
      <c r="B11" s="4" t="inlineStr">
        <is>
          <t>100.00%</t>
        </is>
      </c>
      <c r="C11" s="4" t="inlineStr">
        <is>
          <t>100.00%</t>
        </is>
      </c>
      <c r="D11" s="4" t="inlineStr">
        <is>
          <t>100.00%</t>
        </is>
      </c>
      <c r="E11" s="4" t="inlineStr">
        <is>
          <t>100.00%</t>
        </is>
      </c>
    </row>
    <row r="12">
      <c r="A12" s="4" t="inlineStr">
        <is>
          <t>Revenue, Remaining Performance Obligation, Expected Timing of Satisfaction, Start Date [Axis]: 2020-01-01</t>
        </is>
      </c>
    </row>
    <row r="13">
      <c r="A13" s="3" t="inlineStr">
        <is>
          <t>Revenue, Remaining Performance Obligation, Expected Timing of Satisfaction [Line Items]</t>
        </is>
      </c>
    </row>
    <row r="14">
      <c r="A14" s="4" t="inlineStr">
        <is>
          <t>Revenues to be recognized</t>
        </is>
      </c>
      <c r="F14" s="9" t="n">
        <v>42.6</v>
      </c>
    </row>
    <row r="15">
      <c r="A15" s="4" t="inlineStr">
        <is>
          <t>Revenues to be recognized, period</t>
        </is>
      </c>
      <c r="F15" s="4" t="inlineStr">
        <is>
          <t>12 months</t>
        </is>
      </c>
    </row>
    <row r="16">
      <c r="A16" s="4" t="inlineStr">
        <is>
          <t>Revenue, Remaining Performance Obligation, Expected Timing of Satisfaction, Start Date [Axis]: 2020-10-01</t>
        </is>
      </c>
    </row>
    <row r="17">
      <c r="A17" s="3" t="inlineStr">
        <is>
          <t>Revenue, Remaining Performance Obligation, Expected Timing of Satisfaction [Line Items]</t>
        </is>
      </c>
    </row>
    <row r="18">
      <c r="A18" s="4" t="inlineStr">
        <is>
          <t>Revenues to be recognized</t>
        </is>
      </c>
      <c r="B18" s="9" t="n">
        <v>33.3</v>
      </c>
      <c r="D18" s="9" t="n">
        <v>33.3</v>
      </c>
    </row>
    <row r="19">
      <c r="A19" s="4" t="inlineStr">
        <is>
          <t>Revenues to be recognized, period</t>
        </is>
      </c>
      <c r="B19" s="4" t="inlineStr">
        <is>
          <t>12 months</t>
        </is>
      </c>
      <c r="D19" s="4" t="inlineStr">
        <is>
          <t>12 months</t>
        </is>
      </c>
    </row>
    <row r="20">
      <c r="A20" s="4" t="inlineStr">
        <is>
          <t>Revenue, Remaining Performance Obligation, Expected Timing of Satisfaction, Start Date [Axis]: 2021-01-01</t>
        </is>
      </c>
    </row>
    <row r="21">
      <c r="A21" s="3" t="inlineStr">
        <is>
          <t>Revenue, Remaining Performance Obligation, Expected Timing of Satisfaction [Line Items]</t>
        </is>
      </c>
    </row>
    <row r="22">
      <c r="A22" s="4" t="inlineStr">
        <is>
          <t>Revenues to be recognized</t>
        </is>
      </c>
      <c r="F22" s="9" t="n">
        <v>29.2</v>
      </c>
    </row>
    <row r="23">
      <c r="A23" s="4" t="inlineStr">
        <is>
          <t>Revenues to be recognized, period</t>
        </is>
      </c>
      <c r="F23" s="4" t="inlineStr">
        <is>
          <t>5 years</t>
        </is>
      </c>
    </row>
    <row r="24">
      <c r="A24" s="4" t="inlineStr">
        <is>
          <t>Revenue, Remaining Performance Obligation, Expected Timing of Satisfaction, Start Date [Axis]: 2021-10-01</t>
        </is>
      </c>
    </row>
    <row r="25">
      <c r="A25" s="3" t="inlineStr">
        <is>
          <t>Revenue, Remaining Performance Obligation, Expected Timing of Satisfaction [Line Items]</t>
        </is>
      </c>
    </row>
    <row r="26">
      <c r="A26" s="4" t="inlineStr">
        <is>
          <t>Revenues to be recognized</t>
        </is>
      </c>
      <c r="B26" s="9" t="n">
        <v>20.4</v>
      </c>
      <c r="D26" s="9" t="n">
        <v>20.4</v>
      </c>
    </row>
    <row r="27">
      <c r="A27" s="4" t="inlineStr">
        <is>
          <t>Revenues to be recognized, period</t>
        </is>
      </c>
      <c r="B27" s="4" t="inlineStr">
        <is>
          <t>5 years</t>
        </is>
      </c>
      <c r="D27" s="4" t="inlineStr">
        <is>
          <t>5 years</t>
        </is>
      </c>
    </row>
    <row r="28">
      <c r="A28" s="4" t="inlineStr">
        <is>
          <t>Contracts with customers | Sales Revenue</t>
        </is>
      </c>
    </row>
    <row r="29">
      <c r="A29" s="3" t="inlineStr">
        <is>
          <t>Revenue, Initial Application Period Cumulative Effect Transition [Line Items]</t>
        </is>
      </c>
    </row>
    <row r="30">
      <c r="A30" s="4" t="inlineStr">
        <is>
          <t>Consolidated revenues, net (percent)</t>
        </is>
      </c>
      <c r="B30" s="4" t="inlineStr">
        <is>
          <t>80.00%</t>
        </is>
      </c>
      <c r="D30" s="4" t="inlineStr">
        <is>
          <t>8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 net</t>
        </is>
      </c>
      <c r="B4" s="6" t="n">
        <v>585283</v>
      </c>
      <c r="C4" s="6" t="n">
        <v>681048</v>
      </c>
      <c r="D4" s="6" t="n">
        <v>1771522</v>
      </c>
      <c r="E4" s="6" t="n">
        <v>1949967</v>
      </c>
    </row>
    <row r="5">
      <c r="A5" s="4" t="inlineStr">
        <is>
          <t>Sales Revenue</t>
        </is>
      </c>
    </row>
    <row r="6">
      <c r="A6" s="3" t="inlineStr">
        <is>
          <t>Disaggregation of Revenue [Line Items]</t>
        </is>
      </c>
    </row>
    <row r="7">
      <c r="A7" s="4" t="inlineStr">
        <is>
          <t>Consolidated revenues, net (percent)</t>
        </is>
      </c>
      <c r="B7" s="4" t="inlineStr">
        <is>
          <t>100.00%</t>
        </is>
      </c>
      <c r="C7" s="4" t="inlineStr">
        <is>
          <t>100.00%</t>
        </is>
      </c>
      <c r="D7" s="4" t="inlineStr">
        <is>
          <t>100.00%</t>
        </is>
      </c>
      <c r="E7" s="4" t="inlineStr">
        <is>
          <t>100.00%</t>
        </is>
      </c>
    </row>
    <row r="8">
      <c r="A8" s="4" t="inlineStr">
        <is>
          <t>United States</t>
        </is>
      </c>
    </row>
    <row r="9">
      <c r="A9" s="3" t="inlineStr">
        <is>
          <t>Disaggregation of Revenue [Line Items]</t>
        </is>
      </c>
    </row>
    <row r="10">
      <c r="A10" s="4" t="inlineStr">
        <is>
          <t>Revenues, net</t>
        </is>
      </c>
      <c r="B10" s="6" t="n">
        <v>357000</v>
      </c>
      <c r="C10" s="6" t="n">
        <v>414000</v>
      </c>
      <c r="D10" s="6" t="n">
        <v>1090000</v>
      </c>
      <c r="E10" s="6" t="n">
        <v>1174000</v>
      </c>
    </row>
    <row r="11">
      <c r="A11" s="4" t="inlineStr">
        <is>
          <t>United States | Sales Revenue</t>
        </is>
      </c>
    </row>
    <row r="12">
      <c r="A12" s="3" t="inlineStr">
        <is>
          <t>Disaggregation of Revenue [Line Items]</t>
        </is>
      </c>
    </row>
    <row r="13">
      <c r="A13" s="4" t="inlineStr">
        <is>
          <t>Consolidated revenues, net (percent)</t>
        </is>
      </c>
      <c r="B13" s="4" t="inlineStr">
        <is>
          <t>61.00%</t>
        </is>
      </c>
      <c r="C13" s="4" t="inlineStr">
        <is>
          <t>61.00%</t>
        </is>
      </c>
      <c r="D13" s="4" t="inlineStr">
        <is>
          <t>62.00%</t>
        </is>
      </c>
      <c r="E13" s="4" t="inlineStr">
        <is>
          <t>60.00%</t>
        </is>
      </c>
    </row>
    <row r="14">
      <c r="A14" s="4" t="inlineStr">
        <is>
          <t>Brazil</t>
        </is>
      </c>
    </row>
    <row r="15">
      <c r="A15" s="3" t="inlineStr">
        <is>
          <t>Disaggregation of Revenue [Line Items]</t>
        </is>
      </c>
    </row>
    <row r="16">
      <c r="A16" s="4" t="inlineStr">
        <is>
          <t>Revenues, net</t>
        </is>
      </c>
      <c r="B16" s="6" t="n">
        <v>80000</v>
      </c>
      <c r="C16" s="6" t="n">
        <v>106000</v>
      </c>
      <c r="D16" s="6" t="n">
        <v>254000</v>
      </c>
      <c r="E16" s="6" t="n">
        <v>316000</v>
      </c>
    </row>
    <row r="17">
      <c r="A17" s="4" t="inlineStr">
        <is>
          <t>Brazil | Sales Revenue</t>
        </is>
      </c>
    </row>
    <row r="18">
      <c r="A18" s="3" t="inlineStr">
        <is>
          <t>Disaggregation of Revenue [Line Items]</t>
        </is>
      </c>
    </row>
    <row r="19">
      <c r="A19" s="4" t="inlineStr">
        <is>
          <t>Consolidated revenues, net (percent)</t>
        </is>
      </c>
      <c r="B19" s="4" t="inlineStr">
        <is>
          <t>14.00%</t>
        </is>
      </c>
      <c r="C19" s="4" t="inlineStr">
        <is>
          <t>16.00%</t>
        </is>
      </c>
      <c r="D19" s="4" t="inlineStr">
        <is>
          <t>14.00%</t>
        </is>
      </c>
      <c r="E19" s="4" t="inlineStr">
        <is>
          <t>16.00%</t>
        </is>
      </c>
    </row>
    <row r="20">
      <c r="A20" s="4" t="inlineStr">
        <is>
          <t>United Kingdom</t>
        </is>
      </c>
    </row>
    <row r="21">
      <c r="A21" s="3" t="inlineStr">
        <is>
          <t>Disaggregation of Revenue [Line Items]</t>
        </is>
      </c>
    </row>
    <row r="22">
      <c r="A22" s="4" t="inlineStr">
        <is>
          <t>Revenues, net</t>
        </is>
      </c>
      <c r="B22" s="6" t="n">
        <v>70000</v>
      </c>
      <c r="C22" s="6" t="n">
        <v>68000</v>
      </c>
      <c r="D22" s="6" t="n">
        <v>193000</v>
      </c>
      <c r="E22" s="6" t="n">
        <v>205000</v>
      </c>
    </row>
    <row r="23">
      <c r="A23" s="4" t="inlineStr">
        <is>
          <t>United Kingdom | Sales Revenue</t>
        </is>
      </c>
    </row>
    <row r="24">
      <c r="A24" s="3" t="inlineStr">
        <is>
          <t>Disaggregation of Revenue [Line Items]</t>
        </is>
      </c>
    </row>
    <row r="25">
      <c r="A25" s="4" t="inlineStr">
        <is>
          <t>Consolidated revenues, net (percent)</t>
        </is>
      </c>
      <c r="B25" s="4" t="inlineStr">
        <is>
          <t>12.00%</t>
        </is>
      </c>
      <c r="C25" s="4" t="inlineStr">
        <is>
          <t>10.00%</t>
        </is>
      </c>
      <c r="D25" s="4" t="inlineStr">
        <is>
          <t>11.00%</t>
        </is>
      </c>
      <c r="E25" s="4" t="inlineStr">
        <is>
          <t>10.00%</t>
        </is>
      </c>
    </row>
    <row r="26">
      <c r="A26" s="4" t="inlineStr">
        <is>
          <t>Other</t>
        </is>
      </c>
    </row>
    <row r="27">
      <c r="A27" s="3" t="inlineStr">
        <is>
          <t>Disaggregation of Revenue [Line Items]</t>
        </is>
      </c>
    </row>
    <row r="28">
      <c r="A28" s="4" t="inlineStr">
        <is>
          <t>Revenues, net</t>
        </is>
      </c>
      <c r="B28" s="6" t="n">
        <v>78000</v>
      </c>
      <c r="C28" s="6" t="n">
        <v>93000</v>
      </c>
      <c r="D28" s="6" t="n">
        <v>235000</v>
      </c>
      <c r="E28" s="6" t="n">
        <v>256000</v>
      </c>
    </row>
    <row r="29">
      <c r="A29" s="4" t="inlineStr">
        <is>
          <t>Other | Sales Revenue</t>
        </is>
      </c>
    </row>
    <row r="30">
      <c r="A30" s="3" t="inlineStr">
        <is>
          <t>Disaggregation of Revenue [Line Items]</t>
        </is>
      </c>
    </row>
    <row r="31">
      <c r="A31" s="4" t="inlineStr">
        <is>
          <t>Consolidated revenues, net (percent)</t>
        </is>
      </c>
      <c r="B31" s="4" t="inlineStr">
        <is>
          <t>13.00%</t>
        </is>
      </c>
      <c r="C31" s="4" t="inlineStr">
        <is>
          <t>14.00%</t>
        </is>
      </c>
      <c r="D31" s="4" t="inlineStr">
        <is>
          <t>13.00%</t>
        </is>
      </c>
      <c r="E31" s="4" t="inlineStr">
        <is>
          <t>13.00%</t>
        </is>
      </c>
    </row>
    <row r="32">
      <c r="A32" s="4" t="inlineStr">
        <is>
          <t>Fuel</t>
        </is>
      </c>
    </row>
    <row r="33">
      <c r="A33" s="3" t="inlineStr">
        <is>
          <t>Disaggregation of Revenue [Line Items]</t>
        </is>
      </c>
    </row>
    <row r="34">
      <c r="A34" s="4" t="inlineStr">
        <is>
          <t>Revenues, net</t>
        </is>
      </c>
      <c r="B34" s="6" t="n">
        <v>255000</v>
      </c>
      <c r="C34" s="6" t="n">
        <v>296000</v>
      </c>
      <c r="D34" s="6" t="n">
        <v>797000</v>
      </c>
      <c r="E34" s="6" t="n">
        <v>874000</v>
      </c>
    </row>
    <row r="35">
      <c r="A35" s="4" t="inlineStr">
        <is>
          <t>Fuel | Sales Revenue</t>
        </is>
      </c>
    </row>
    <row r="36">
      <c r="A36" s="3" t="inlineStr">
        <is>
          <t>Disaggregation of Revenue [Line Items]</t>
        </is>
      </c>
    </row>
    <row r="37">
      <c r="A37" s="4" t="inlineStr">
        <is>
          <t>Consolidated revenues, net (percent)</t>
        </is>
      </c>
      <c r="B37" s="4" t="inlineStr">
        <is>
          <t>44.00%</t>
        </is>
      </c>
      <c r="C37" s="4" t="inlineStr">
        <is>
          <t>43.00%</t>
        </is>
      </c>
      <c r="D37" s="4" t="inlineStr">
        <is>
          <t>45.00%</t>
        </is>
      </c>
      <c r="E37" s="4" t="inlineStr">
        <is>
          <t>45.00%</t>
        </is>
      </c>
    </row>
    <row r="38">
      <c r="A38" s="4" t="inlineStr">
        <is>
          <t>Corporate Payments</t>
        </is>
      </c>
    </row>
    <row r="39">
      <c r="A39" s="3" t="inlineStr">
        <is>
          <t>Disaggregation of Revenue [Line Items]</t>
        </is>
      </c>
    </row>
    <row r="40">
      <c r="A40" s="4" t="inlineStr">
        <is>
          <t>Revenues, net</t>
        </is>
      </c>
      <c r="B40" s="6" t="n">
        <v>107000</v>
      </c>
      <c r="C40" s="6" t="n">
        <v>120000</v>
      </c>
      <c r="D40" s="6" t="n">
        <v>319000</v>
      </c>
      <c r="E40" s="6" t="n">
        <v>329000</v>
      </c>
    </row>
    <row r="41">
      <c r="A41" s="4" t="inlineStr">
        <is>
          <t>Corporate Payments | Sales Revenue</t>
        </is>
      </c>
    </row>
    <row r="42">
      <c r="A42" s="3" t="inlineStr">
        <is>
          <t>Disaggregation of Revenue [Line Items]</t>
        </is>
      </c>
    </row>
    <row r="43">
      <c r="A43" s="4" t="inlineStr">
        <is>
          <t>Consolidated revenues, net (percent)</t>
        </is>
      </c>
      <c r="B43" s="4" t="inlineStr">
        <is>
          <t>18.00%</t>
        </is>
      </c>
      <c r="C43" s="4" t="inlineStr">
        <is>
          <t>18.00%</t>
        </is>
      </c>
      <c r="D43" s="4" t="inlineStr">
        <is>
          <t>18.00%</t>
        </is>
      </c>
      <c r="E43" s="4" t="inlineStr">
        <is>
          <t>17.00%</t>
        </is>
      </c>
    </row>
    <row r="44">
      <c r="A44" s="4" t="inlineStr">
        <is>
          <t>Tolls</t>
        </is>
      </c>
    </row>
    <row r="45">
      <c r="A45" s="3" t="inlineStr">
        <is>
          <t>Disaggregation of Revenue [Line Items]</t>
        </is>
      </c>
    </row>
    <row r="46">
      <c r="A46" s="4" t="inlineStr">
        <is>
          <t>Revenues, net</t>
        </is>
      </c>
      <c r="B46" s="6" t="n">
        <v>68000</v>
      </c>
      <c r="C46" s="6" t="n">
        <v>89000</v>
      </c>
      <c r="D46" s="6" t="n">
        <v>215000</v>
      </c>
      <c r="E46" s="6" t="n">
        <v>264000</v>
      </c>
    </row>
    <row r="47">
      <c r="A47" s="4" t="inlineStr">
        <is>
          <t>Tolls | Sales Revenue</t>
        </is>
      </c>
    </row>
    <row r="48">
      <c r="A48" s="3" t="inlineStr">
        <is>
          <t>Disaggregation of Revenue [Line Items]</t>
        </is>
      </c>
    </row>
    <row r="49">
      <c r="A49" s="4" t="inlineStr">
        <is>
          <t>Consolidated revenues, net (percent)</t>
        </is>
      </c>
      <c r="B49" s="4" t="inlineStr">
        <is>
          <t>12.00%</t>
        </is>
      </c>
      <c r="C49" s="4" t="inlineStr">
        <is>
          <t>13.00%</t>
        </is>
      </c>
      <c r="D49" s="4" t="inlineStr">
        <is>
          <t>12.00%</t>
        </is>
      </c>
      <c r="E49" s="4" t="inlineStr">
        <is>
          <t>14.00%</t>
        </is>
      </c>
    </row>
    <row r="50">
      <c r="A50" s="4" t="inlineStr">
        <is>
          <t>Lodging</t>
        </is>
      </c>
    </row>
    <row r="51">
      <c r="A51" s="3" t="inlineStr">
        <is>
          <t>Disaggregation of Revenue [Line Items]</t>
        </is>
      </c>
    </row>
    <row r="52">
      <c r="A52" s="4" t="inlineStr">
        <is>
          <t>Revenues, net</t>
        </is>
      </c>
      <c r="B52" s="6" t="n">
        <v>53000</v>
      </c>
      <c r="C52" s="6" t="n">
        <v>56000</v>
      </c>
      <c r="D52" s="6" t="n">
        <v>150000</v>
      </c>
      <c r="E52" s="6" t="n">
        <v>148000</v>
      </c>
    </row>
    <row r="53">
      <c r="A53" s="4" t="inlineStr">
        <is>
          <t>Lodging | Sales Revenue</t>
        </is>
      </c>
    </row>
    <row r="54">
      <c r="A54" s="3" t="inlineStr">
        <is>
          <t>Disaggregation of Revenue [Line Items]</t>
        </is>
      </c>
    </row>
    <row r="55">
      <c r="A55" s="4" t="inlineStr">
        <is>
          <t>Consolidated revenues, net (percent)</t>
        </is>
      </c>
      <c r="B55" s="4" t="inlineStr">
        <is>
          <t>9.00%</t>
        </is>
      </c>
      <c r="C55" s="4" t="inlineStr">
        <is>
          <t>8.00%</t>
        </is>
      </c>
      <c r="D55" s="4" t="inlineStr">
        <is>
          <t>8.00%</t>
        </is>
      </c>
      <c r="E55" s="4" t="inlineStr">
        <is>
          <t>8.00%</t>
        </is>
      </c>
    </row>
    <row r="56">
      <c r="A56" s="4" t="inlineStr">
        <is>
          <t>Gift</t>
        </is>
      </c>
    </row>
    <row r="57">
      <c r="A57" s="3" t="inlineStr">
        <is>
          <t>Disaggregation of Revenue [Line Items]</t>
        </is>
      </c>
    </row>
    <row r="58">
      <c r="A58" s="4" t="inlineStr">
        <is>
          <t>Revenues, net</t>
        </is>
      </c>
      <c r="B58" s="6" t="n">
        <v>39000</v>
      </c>
      <c r="C58" s="6" t="n">
        <v>48000</v>
      </c>
      <c r="D58" s="6" t="n">
        <v>108000</v>
      </c>
      <c r="E58" s="6" t="n">
        <v>133000</v>
      </c>
    </row>
    <row r="59">
      <c r="A59" s="4" t="inlineStr">
        <is>
          <t>Gift | Sales Revenue</t>
        </is>
      </c>
    </row>
    <row r="60">
      <c r="A60" s="3" t="inlineStr">
        <is>
          <t>Disaggregation of Revenue [Line Items]</t>
        </is>
      </c>
    </row>
    <row r="61">
      <c r="A61" s="4" t="inlineStr">
        <is>
          <t>Consolidated revenues, net (percent)</t>
        </is>
      </c>
      <c r="B61" s="4" t="inlineStr">
        <is>
          <t>7.00%</t>
        </is>
      </c>
      <c r="C61" s="4" t="inlineStr">
        <is>
          <t>7.00%</t>
        </is>
      </c>
      <c r="D61" s="4" t="inlineStr">
        <is>
          <t>6.00%</t>
        </is>
      </c>
      <c r="E61" s="4" t="inlineStr">
        <is>
          <t>7.00%</t>
        </is>
      </c>
    </row>
    <row r="62">
      <c r="A62" s="4" t="inlineStr">
        <is>
          <t>Other</t>
        </is>
      </c>
    </row>
    <row r="63">
      <c r="A63" s="3" t="inlineStr">
        <is>
          <t>Disaggregation of Revenue [Line Items]</t>
        </is>
      </c>
    </row>
    <row r="64">
      <c r="A64" s="4" t="inlineStr">
        <is>
          <t>Revenues, net</t>
        </is>
      </c>
      <c r="B64" s="6" t="n">
        <v>64000</v>
      </c>
      <c r="C64" s="6" t="n">
        <v>72000</v>
      </c>
      <c r="D64" s="6" t="n">
        <v>182000</v>
      </c>
      <c r="E64" s="6" t="n">
        <v>203000</v>
      </c>
    </row>
    <row r="65">
      <c r="A65" s="4" t="inlineStr">
        <is>
          <t>Other | Sales Revenue</t>
        </is>
      </c>
    </row>
    <row r="66">
      <c r="A66" s="3" t="inlineStr">
        <is>
          <t>Disaggregation of Revenue [Line Items]</t>
        </is>
      </c>
    </row>
    <row r="67">
      <c r="A67" s="4" t="inlineStr">
        <is>
          <t>Consolidated revenues, net (percent)</t>
        </is>
      </c>
      <c r="B67" s="4" t="inlineStr">
        <is>
          <t>11.00%</t>
        </is>
      </c>
      <c r="C67" s="4" t="inlineStr">
        <is>
          <t>11.00%</t>
        </is>
      </c>
      <c r="D67" s="4" t="inlineStr">
        <is>
          <t>10.00%</t>
        </is>
      </c>
      <c r="E67" s="4" t="inlineStr">
        <is>
          <t>1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pot Trades (Details) - Spot Trade - USD ($) $ in Millions</t>
        </is>
      </c>
      <c r="B1" s="2" t="inlineStr">
        <is>
          <t>Sep. 30, 2020</t>
        </is>
      </c>
      <c r="C1" s="2" t="inlineStr">
        <is>
          <t>Dec. 31, 2019</t>
        </is>
      </c>
    </row>
    <row r="2">
      <c r="A2" s="4" t="inlineStr">
        <is>
          <t>Accounts Receivable</t>
        </is>
      </c>
    </row>
    <row r="3">
      <c r="A3" s="3" t="inlineStr">
        <is>
          <t>Assets:</t>
        </is>
      </c>
    </row>
    <row r="4">
      <c r="A4" s="4" t="inlineStr">
        <is>
          <t>Gross</t>
        </is>
      </c>
      <c r="B4" s="9" t="n">
        <v>1461.7</v>
      </c>
      <c r="C4" s="9" t="n">
        <v>1139.1</v>
      </c>
    </row>
    <row r="5">
      <c r="A5" s="4" t="inlineStr">
        <is>
          <t>Offset on the Balance Sheet</t>
        </is>
      </c>
      <c r="B5" s="10" t="n">
        <v>-1421.8</v>
      </c>
      <c r="C5" s="10" t="n">
        <v>-1084.6</v>
      </c>
    </row>
    <row r="6">
      <c r="A6" s="4" t="inlineStr">
        <is>
          <t>Net Assets</t>
        </is>
      </c>
      <c r="B6" s="10" t="n">
        <v>39.9</v>
      </c>
      <c r="C6" s="10" t="n">
        <v>54.5</v>
      </c>
    </row>
    <row r="7">
      <c r="A7" s="4" t="inlineStr">
        <is>
          <t>Accounts Payable</t>
        </is>
      </c>
    </row>
    <row r="8">
      <c r="A8" s="3" t="inlineStr">
        <is>
          <t>Liabilities:</t>
        </is>
      </c>
    </row>
    <row r="9">
      <c r="A9" s="4" t="inlineStr">
        <is>
          <t>Gross Liabilities</t>
        </is>
      </c>
      <c r="B9" s="10" t="n">
        <v>1455.1</v>
      </c>
      <c r="C9" s="10" t="n">
        <v>1140.4</v>
      </c>
    </row>
    <row r="10">
      <c r="A10" s="4" t="inlineStr">
        <is>
          <t>Offset on the Balance Sheet</t>
        </is>
      </c>
      <c r="B10" s="10" t="n">
        <v>-1421.8</v>
      </c>
      <c r="C10" s="10" t="n">
        <v>-1084.6</v>
      </c>
    </row>
    <row r="11">
      <c r="A11" s="4" t="inlineStr">
        <is>
          <t>Net Liabilities</t>
        </is>
      </c>
      <c r="B11" s="9" t="n">
        <v>33.3</v>
      </c>
      <c r="C11" s="9" t="n">
        <v>5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and Other Receivables - Company's Accounts Receivable and Securitized Accounts Receivable (Details) - USD ($) $ in Thousands</t>
        </is>
      </c>
      <c r="B1" s="2" t="inlineStr">
        <is>
          <t>Sep. 30, 2020</t>
        </is>
      </c>
      <c r="C1" s="2" t="inlineStr">
        <is>
          <t>Dec. 31, 2019</t>
        </is>
      </c>
      <c r="D1" s="2" t="inlineStr">
        <is>
          <t>Sep. 30, 2019</t>
        </is>
      </c>
      <c r="E1" s="2" t="inlineStr">
        <is>
          <t>Dec. 31, 2018</t>
        </is>
      </c>
    </row>
    <row r="2">
      <c r="A2" s="3" t="inlineStr">
        <is>
          <t>Accounts, Notes, Loans and Financing Receivable [Line Items]</t>
        </is>
      </c>
    </row>
    <row r="3">
      <c r="A3" s="4" t="inlineStr">
        <is>
          <t>Total gross receivables</t>
        </is>
      </c>
      <c r="B3" s="6" t="n">
        <v>2324577</v>
      </c>
      <c r="C3" s="6" t="n">
        <v>2610824</v>
      </c>
    </row>
    <row r="4">
      <c r="A4" s="4" t="inlineStr">
        <is>
          <t>Less allowance for credit losses</t>
        </is>
      </c>
      <c r="B4" s="5" t="n">
        <v>-83882</v>
      </c>
      <c r="C4" s="5" t="n">
        <v>-70890</v>
      </c>
      <c r="D4" s="6" t="n">
        <v>-64665</v>
      </c>
      <c r="E4" s="6" t="n">
        <v>-59963</v>
      </c>
    </row>
    <row r="5">
      <c r="A5" s="4" t="inlineStr">
        <is>
          <t>Net accounts and other receivables and securitized accounts receivable</t>
        </is>
      </c>
      <c r="B5" s="5" t="n">
        <v>2240695</v>
      </c>
      <c r="C5" s="5" t="n">
        <v>2539934</v>
      </c>
    </row>
    <row r="6">
      <c r="A6" s="4" t="inlineStr">
        <is>
          <t>Gross domestic accounts receivable</t>
        </is>
      </c>
    </row>
    <row r="7">
      <c r="A7" s="3" t="inlineStr">
        <is>
          <t>Accounts, Notes, Loans and Financing Receivable [Line Items]</t>
        </is>
      </c>
    </row>
    <row r="8">
      <c r="A8" s="4" t="inlineStr">
        <is>
          <t>Total gross receivables</t>
        </is>
      </c>
      <c r="B8" s="5" t="n">
        <v>847080</v>
      </c>
      <c r="C8" s="5" t="n">
        <v>734410</v>
      </c>
    </row>
    <row r="9">
      <c r="A9" s="4" t="inlineStr">
        <is>
          <t>Gross domestic securitized accounts receivable</t>
        </is>
      </c>
    </row>
    <row r="10">
      <c r="A10" s="3" t="inlineStr">
        <is>
          <t>Accounts, Notes, Loans and Financing Receivable [Line Items]</t>
        </is>
      </c>
    </row>
    <row r="11">
      <c r="A11" s="4" t="inlineStr">
        <is>
          <t>Total gross receivables</t>
        </is>
      </c>
      <c r="B11" s="5" t="n">
        <v>688000</v>
      </c>
      <c r="C11" s="5" t="n">
        <v>970973</v>
      </c>
    </row>
    <row r="12">
      <c r="A12" s="4" t="inlineStr">
        <is>
          <t>Gross foreign receivables</t>
        </is>
      </c>
    </row>
    <row r="13">
      <c r="A13" s="3" t="inlineStr">
        <is>
          <t>Accounts, Notes, Loans and Financing Receivable [Line Items]</t>
        </is>
      </c>
    </row>
    <row r="14">
      <c r="A14" s="4" t="inlineStr">
        <is>
          <t>Total gross receivables</t>
        </is>
      </c>
      <c r="B14" s="6" t="n">
        <v>789497</v>
      </c>
      <c r="C14" s="6" t="n">
        <v>9054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net</t>
        </is>
      </c>
      <c r="B4" s="6" t="n">
        <v>585283</v>
      </c>
      <c r="C4" s="6" t="n">
        <v>681048</v>
      </c>
      <c r="D4" s="6" t="n">
        <v>1771522</v>
      </c>
      <c r="E4" s="6" t="n">
        <v>1949967</v>
      </c>
    </row>
    <row r="5">
      <c r="A5" s="3" t="inlineStr">
        <is>
          <t>Expenses:</t>
        </is>
      </c>
    </row>
    <row r="6">
      <c r="A6" s="4" t="inlineStr">
        <is>
          <t>Processing</t>
        </is>
      </c>
      <c r="B6" s="5" t="n">
        <v>119856</v>
      </c>
      <c r="C6" s="5" t="n">
        <v>135016</v>
      </c>
      <c r="D6" s="5" t="n">
        <v>474849</v>
      </c>
      <c r="E6" s="5" t="n">
        <v>384588</v>
      </c>
    </row>
    <row r="7">
      <c r="A7" s="4" t="inlineStr">
        <is>
          <t>Selling</t>
        </is>
      </c>
      <c r="B7" s="5" t="n">
        <v>46762</v>
      </c>
      <c r="C7" s="5" t="n">
        <v>51790</v>
      </c>
      <c r="D7" s="5" t="n">
        <v>144995</v>
      </c>
      <c r="E7" s="5" t="n">
        <v>152907</v>
      </c>
    </row>
    <row r="8">
      <c r="A8" s="4" t="inlineStr">
        <is>
          <t>General and administrative</t>
        </is>
      </c>
      <c r="B8" s="5" t="n">
        <v>90868</v>
      </c>
      <c r="C8" s="5" t="n">
        <v>98050</v>
      </c>
      <c r="D8" s="5" t="n">
        <v>283717</v>
      </c>
      <c r="E8" s="5" t="n">
        <v>297618</v>
      </c>
    </row>
    <row r="9">
      <c r="A9" s="4" t="inlineStr">
        <is>
          <t>Depreciation and amortization</t>
        </is>
      </c>
      <c r="B9" s="5" t="n">
        <v>63479</v>
      </c>
      <c r="C9" s="5" t="n">
        <v>67347</v>
      </c>
      <c r="D9" s="5" t="n">
        <v>190117</v>
      </c>
      <c r="E9" s="5" t="n">
        <v>205700</v>
      </c>
    </row>
    <row r="10">
      <c r="A10" s="4" t="inlineStr">
        <is>
          <t>Other operating, net</t>
        </is>
      </c>
      <c r="B10" s="5" t="n">
        <v>-214</v>
      </c>
      <c r="C10" s="5" t="n">
        <v>-296</v>
      </c>
      <c r="D10" s="5" t="n">
        <v>-482</v>
      </c>
      <c r="E10" s="5" t="n">
        <v>-1480</v>
      </c>
    </row>
    <row r="11">
      <c r="A11" s="4" t="inlineStr">
        <is>
          <t>Operating income</t>
        </is>
      </c>
      <c r="B11" s="5" t="n">
        <v>264532</v>
      </c>
      <c r="C11" s="5" t="n">
        <v>329141</v>
      </c>
      <c r="D11" s="5" t="n">
        <v>678326</v>
      </c>
      <c r="E11" s="5" t="n">
        <v>910634</v>
      </c>
    </row>
    <row r="12">
      <c r="A12" s="4" t="inlineStr">
        <is>
          <t>Investment loss (gain)</t>
        </is>
      </c>
      <c r="B12" s="5" t="n">
        <v>1330</v>
      </c>
      <c r="C12" s="5" t="n">
        <v>0</v>
      </c>
      <c r="D12" s="5" t="n">
        <v>-30008</v>
      </c>
      <c r="E12" s="5" t="n">
        <v>15660</v>
      </c>
    </row>
    <row r="13">
      <c r="A13" s="4" t="inlineStr">
        <is>
          <t>Other (income) expense, net</t>
        </is>
      </c>
      <c r="B13" s="5" t="n">
        <v>-3591</v>
      </c>
      <c r="C13" s="5" t="n">
        <v>-120</v>
      </c>
      <c r="D13" s="5" t="n">
        <v>-10477</v>
      </c>
      <c r="E13" s="5" t="n">
        <v>628</v>
      </c>
    </row>
    <row r="14">
      <c r="A14" s="4" t="inlineStr">
        <is>
          <t>Interest expense, net</t>
        </is>
      </c>
      <c r="B14" s="5" t="n">
        <v>31383</v>
      </c>
      <c r="C14" s="5" t="n">
        <v>36504</v>
      </c>
      <c r="D14" s="5" t="n">
        <v>99474</v>
      </c>
      <c r="E14" s="5" t="n">
        <v>115088</v>
      </c>
    </row>
    <row r="15">
      <c r="A15" s="4" t="inlineStr">
        <is>
          <t>Total other expense</t>
        </is>
      </c>
      <c r="B15" s="5" t="n">
        <v>29122</v>
      </c>
      <c r="C15" s="5" t="n">
        <v>36384</v>
      </c>
      <c r="D15" s="5" t="n">
        <v>58989</v>
      </c>
      <c r="E15" s="5" t="n">
        <v>131376</v>
      </c>
    </row>
    <row r="16">
      <c r="A16" s="4" t="inlineStr">
        <is>
          <t>Income before income taxes</t>
        </is>
      </c>
      <c r="B16" s="5" t="n">
        <v>235410</v>
      </c>
      <c r="C16" s="5" t="n">
        <v>292757</v>
      </c>
      <c r="D16" s="5" t="n">
        <v>619337</v>
      </c>
      <c r="E16" s="5" t="n">
        <v>779258</v>
      </c>
    </row>
    <row r="17">
      <c r="A17" s="4" t="inlineStr">
        <is>
          <t>Provision for income taxes</t>
        </is>
      </c>
      <c r="B17" s="5" t="n">
        <v>46593</v>
      </c>
      <c r="C17" s="5" t="n">
        <v>66952</v>
      </c>
      <c r="D17" s="5" t="n">
        <v>124972</v>
      </c>
      <c r="E17" s="5" t="n">
        <v>119695</v>
      </c>
    </row>
    <row r="18">
      <c r="A18" s="4" t="inlineStr">
        <is>
          <t>Net income</t>
        </is>
      </c>
      <c r="B18" s="6" t="n">
        <v>188817</v>
      </c>
      <c r="C18" s="6" t="n">
        <v>225805</v>
      </c>
      <c r="D18" s="6" t="n">
        <v>494365</v>
      </c>
      <c r="E18" s="6" t="n">
        <v>659563</v>
      </c>
    </row>
    <row r="19">
      <c r="A19" s="3" t="inlineStr">
        <is>
          <t>Earnings per share:</t>
        </is>
      </c>
    </row>
    <row r="20">
      <c r="A20" s="4" t="inlineStr">
        <is>
          <t>Basic earnings per share (in dollars per share)</t>
        </is>
      </c>
      <c r="B20" s="8" t="n">
        <v>2.26</v>
      </c>
      <c r="C20" s="8" t="n">
        <v>2.61</v>
      </c>
      <c r="D20" s="8" t="n">
        <v>5.87</v>
      </c>
      <c r="E20" s="8" t="n">
        <v>7.64</v>
      </c>
    </row>
    <row r="21">
      <c r="A21" s="4" t="inlineStr">
        <is>
          <t>Diluted earnings per share (in dollars per share)</t>
        </is>
      </c>
      <c r="B21" s="8" t="n">
        <v>2.19</v>
      </c>
      <c r="C21" s="8" t="n">
        <v>2.49</v>
      </c>
      <c r="D21" s="8" t="n">
        <v>5.68</v>
      </c>
      <c r="E21" s="8" t="n">
        <v>7.33</v>
      </c>
    </row>
    <row r="22">
      <c r="A22" s="3" t="inlineStr">
        <is>
          <t>Weighted average shares outstanding:</t>
        </is>
      </c>
    </row>
    <row r="23">
      <c r="A23" s="4" t="inlineStr">
        <is>
          <t>Basic (in shares)</t>
        </is>
      </c>
      <c r="B23" s="5" t="n">
        <v>83719</v>
      </c>
      <c r="C23" s="5" t="n">
        <v>86662</v>
      </c>
      <c r="D23" s="5" t="n">
        <v>84170</v>
      </c>
      <c r="E23" s="5" t="n">
        <v>86332</v>
      </c>
    </row>
    <row r="24">
      <c r="A24" s="4" t="inlineStr">
        <is>
          <t>Diluted (in shares)</t>
        </is>
      </c>
      <c r="B24" s="5" t="n">
        <v>86273</v>
      </c>
      <c r="C24" s="5" t="n">
        <v>90522</v>
      </c>
      <c r="D24" s="5" t="n">
        <v>87006</v>
      </c>
      <c r="E24" s="5" t="n">
        <v>89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7" customWidth="1" min="2" max="2"/>
    <col width="14" customWidth="1" min="3" max="3"/>
    <col width="17" customWidth="1" min="4" max="4"/>
    <col width="15" customWidth="1" min="5" max="5"/>
  </cols>
  <sheetData>
    <row r="1">
      <c r="A1" s="1" t="inlineStr">
        <is>
          <t>Accounts and Other Receivables - Additional Information (Details) - USD ($)</t>
        </is>
      </c>
      <c r="B1" s="2" t="inlineStr">
        <is>
          <t>9 Months Ended</t>
        </is>
      </c>
    </row>
    <row r="2">
      <c r="B2" s="2" t="inlineStr">
        <is>
          <t>Sep. 30, 2020</t>
        </is>
      </c>
      <c r="C2" s="2" t="inlineStr">
        <is>
          <t>Sep. 30, 2019</t>
        </is>
      </c>
      <c r="D2" s="2" t="inlineStr">
        <is>
          <t>Apr. 24, 2020</t>
        </is>
      </c>
      <c r="E2" s="2" t="inlineStr">
        <is>
          <t>Apr. 23, 2020</t>
        </is>
      </c>
    </row>
    <row r="3">
      <c r="A3" s="3" t="inlineStr">
        <is>
          <t>Accounts, Notes, Loans and Financing Receivable [Line Items]</t>
        </is>
      </c>
    </row>
    <row r="4">
      <c r="A4" s="4" t="inlineStr">
        <is>
          <t>Maximum undivided ownership interest pooled accounts receivable amount sold</t>
        </is>
      </c>
      <c r="B4" s="6" t="n">
        <v>1000000000</v>
      </c>
    </row>
    <row r="5">
      <c r="A5" s="4" t="inlineStr">
        <is>
          <t>Provision for credit losses</t>
        </is>
      </c>
      <c r="B5" s="5" t="n">
        <v>152485000</v>
      </c>
      <c r="C5" s="6" t="n">
        <v>54735000</v>
      </c>
    </row>
    <row r="6">
      <c r="A6" s="4" t="inlineStr">
        <is>
          <t>Gross foreign receivables</t>
        </is>
      </c>
    </row>
    <row r="7">
      <c r="A7" s="3" t="inlineStr">
        <is>
          <t>Accounts, Notes, Loans and Financing Receivable [Line Items]</t>
        </is>
      </c>
    </row>
    <row r="8">
      <c r="A8" s="4" t="inlineStr">
        <is>
          <t>Provision for credit losses</t>
        </is>
      </c>
      <c r="B8" s="5" t="n">
        <v>90100000</v>
      </c>
    </row>
    <row r="9">
      <c r="A9" s="4" t="inlineStr">
        <is>
          <t>Securitization Facility</t>
        </is>
      </c>
    </row>
    <row r="10">
      <c r="A10" s="3" t="inlineStr">
        <is>
          <t>Accounts, Notes, Loans and Financing Receivable [Line Items]</t>
        </is>
      </c>
    </row>
    <row r="11">
      <c r="A11" s="4" t="inlineStr">
        <is>
          <t>Securitized accounts receivable facility</t>
        </is>
      </c>
      <c r="B11" s="6" t="n">
        <v>1000000000</v>
      </c>
      <c r="D11" s="6" t="n">
        <v>1000000000</v>
      </c>
      <c r="E11" s="6" t="n">
        <v>1200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Other Receivables - Allowance for Doubtful Accounts Related to Accounts Receivable (Details) - USD ($) $ in Thousands</t>
        </is>
      </c>
      <c r="B1" s="2" t="inlineStr">
        <is>
          <t>9 Months Ended</t>
        </is>
      </c>
    </row>
    <row r="2">
      <c r="B2" s="2" t="inlineStr">
        <is>
          <t>Sep. 30, 2020</t>
        </is>
      </c>
      <c r="C2" s="2" t="inlineStr">
        <is>
          <t>Sep. 30, 2019</t>
        </is>
      </c>
    </row>
    <row r="3">
      <c r="A3" s="3" t="inlineStr">
        <is>
          <t>Accounts Receivable, Allowance for Credit Loss [Roll Forward]</t>
        </is>
      </c>
    </row>
    <row r="4">
      <c r="A4" s="4" t="inlineStr">
        <is>
          <t>Allowance for credit losses beginning of period</t>
        </is>
      </c>
      <c r="B4" s="6" t="n">
        <v>70890</v>
      </c>
      <c r="C4" s="6" t="n">
        <v>59963</v>
      </c>
    </row>
    <row r="5">
      <c r="A5" s="4" t="inlineStr">
        <is>
          <t>Provision for credit losses</t>
        </is>
      </c>
      <c r="B5" s="5" t="n">
        <v>152485</v>
      </c>
      <c r="C5" s="5" t="n">
        <v>54735</v>
      </c>
    </row>
    <row r="6">
      <c r="A6" s="4" t="inlineStr">
        <is>
          <t>Write-offs</t>
        </is>
      </c>
      <c r="B6" s="5" t="n">
        <v>-138939</v>
      </c>
      <c r="C6" s="5" t="n">
        <v>-51273</v>
      </c>
    </row>
    <row r="7">
      <c r="A7" s="4" t="inlineStr">
        <is>
          <t>Recoveries</t>
        </is>
      </c>
      <c r="B7" s="5" t="n">
        <v>7861</v>
      </c>
      <c r="C7" s="5" t="n">
        <v>3297</v>
      </c>
    </row>
    <row r="8">
      <c r="A8" s="4" t="inlineStr">
        <is>
          <t>Impact of foreign currency</t>
        </is>
      </c>
      <c r="B8" s="5" t="n">
        <v>-8415</v>
      </c>
      <c r="C8" s="5" t="n">
        <v>-2057</v>
      </c>
    </row>
    <row r="9">
      <c r="A9" s="4" t="inlineStr">
        <is>
          <t>Allowance for credit losses end of period</t>
        </is>
      </c>
      <c r="B9" s="6" t="n">
        <v>83882</v>
      </c>
      <c r="C9" s="6" t="n">
        <v>646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inancial Assets and Liabilities Measured at Fair Value (Details) - USD ($) $ in Thousands</t>
        </is>
      </c>
      <c r="B1" s="2" t="inlineStr">
        <is>
          <t>9 Months Ended</t>
        </is>
      </c>
    </row>
    <row r="2">
      <c r="B2" s="2" t="inlineStr">
        <is>
          <t>Sep. 30, 2020</t>
        </is>
      </c>
      <c r="C2" s="2" t="inlineStr">
        <is>
          <t>Dec. 31, 2019</t>
        </is>
      </c>
    </row>
    <row r="3">
      <c r="A3" s="3" t="inlineStr">
        <is>
          <t>Assets:</t>
        </is>
      </c>
    </row>
    <row r="4">
      <c r="A4" s="4" t="inlineStr">
        <is>
          <t>Trading Securities</t>
        </is>
      </c>
      <c r="C4" s="6" t="n">
        <v>22955</v>
      </c>
    </row>
    <row r="5">
      <c r="A5" s="4" t="inlineStr">
        <is>
          <t>Total assets</t>
        </is>
      </c>
      <c r="B5" s="6" t="n">
        <v>457756</v>
      </c>
      <c r="C5" s="5" t="n">
        <v>1010689</v>
      </c>
    </row>
    <row r="6">
      <c r="A6" s="3" t="inlineStr">
        <is>
          <t>Liabilities:</t>
        </is>
      </c>
    </row>
    <row r="7">
      <c r="A7" s="4" t="inlineStr">
        <is>
          <t>Total liabilities</t>
        </is>
      </c>
      <c r="B7" s="5" t="n">
        <v>179863</v>
      </c>
      <c r="C7" s="5" t="n">
        <v>117327</v>
      </c>
    </row>
    <row r="8">
      <c r="A8" s="4" t="inlineStr">
        <is>
          <t>Realized gain on trading securities sold</t>
        </is>
      </c>
      <c r="B8" s="5" t="n">
        <v>30000</v>
      </c>
    </row>
    <row r="9">
      <c r="A9" s="4" t="inlineStr">
        <is>
          <t>Carrying amount of investments without readily determinable fair value</t>
        </is>
      </c>
      <c r="B9" s="5" t="n">
        <v>7500</v>
      </c>
    </row>
    <row r="10">
      <c r="A10" s="4" t="inlineStr">
        <is>
          <t>Interest rate swaps</t>
        </is>
      </c>
    </row>
    <row r="11">
      <c r="A11" s="3" t="inlineStr">
        <is>
          <t>Liabilities:</t>
        </is>
      </c>
    </row>
    <row r="12">
      <c r="A12" s="4" t="inlineStr">
        <is>
          <t>Derivative liability</t>
        </is>
      </c>
      <c r="B12" s="5" t="n">
        <v>100722</v>
      </c>
      <c r="C12" s="5" t="n">
        <v>56418</v>
      </c>
    </row>
    <row r="13">
      <c r="A13" s="4" t="inlineStr">
        <is>
          <t>Foreign exchange derivative contracts</t>
        </is>
      </c>
    </row>
    <row r="14">
      <c r="A14" s="3" t="inlineStr">
        <is>
          <t>Assets:</t>
        </is>
      </c>
    </row>
    <row r="15">
      <c r="A15" s="4" t="inlineStr">
        <is>
          <t>Foreign exchange derivative contracts</t>
        </is>
      </c>
      <c r="B15" s="5" t="n">
        <v>97799</v>
      </c>
      <c r="C15" s="5" t="n">
        <v>72076</v>
      </c>
    </row>
    <row r="16">
      <c r="A16" s="4" t="inlineStr">
        <is>
          <t>Cash collateral for foreign exchange derivative contracts</t>
        </is>
      </c>
      <c r="B16" s="5" t="n">
        <v>18984</v>
      </c>
      <c r="C16" s="5" t="n">
        <v>6086</v>
      </c>
    </row>
    <row r="17">
      <c r="A17" s="3" t="inlineStr">
        <is>
          <t>Liabilities:</t>
        </is>
      </c>
    </row>
    <row r="18">
      <c r="A18" s="4" t="inlineStr">
        <is>
          <t>Derivative liability</t>
        </is>
      </c>
      <c r="B18" s="5" t="n">
        <v>79141</v>
      </c>
      <c r="C18" s="5" t="n">
        <v>60909</v>
      </c>
    </row>
    <row r="19">
      <c r="A19" s="4" t="inlineStr">
        <is>
          <t>Cash collateral obligation for foreign exchange derivative contracts</t>
        </is>
      </c>
      <c r="B19" s="5" t="n">
        <v>24234</v>
      </c>
      <c r="C19" s="5" t="n">
        <v>25618</v>
      </c>
    </row>
    <row r="20">
      <c r="A20" s="4" t="inlineStr">
        <is>
          <t>Repurchase agreements</t>
        </is>
      </c>
    </row>
    <row r="21">
      <c r="A21" s="3" t="inlineStr">
        <is>
          <t>Assets:</t>
        </is>
      </c>
    </row>
    <row r="22">
      <c r="A22" s="4" t="inlineStr">
        <is>
          <t>Cash and cash equivalents</t>
        </is>
      </c>
      <c r="B22" s="5" t="n">
        <v>312939</v>
      </c>
      <c r="C22" s="5" t="n">
        <v>833658</v>
      </c>
    </row>
    <row r="23">
      <c r="A23" s="4" t="inlineStr">
        <is>
          <t>Money market</t>
        </is>
      </c>
    </row>
    <row r="24">
      <c r="A24" s="3" t="inlineStr">
        <is>
          <t>Assets:</t>
        </is>
      </c>
    </row>
    <row r="25">
      <c r="A25" s="4" t="inlineStr">
        <is>
          <t>Cash and cash equivalents</t>
        </is>
      </c>
      <c r="B25" s="5" t="n">
        <v>46846</v>
      </c>
      <c r="C25" s="5" t="n">
        <v>54978</v>
      </c>
    </row>
    <row r="26">
      <c r="A26" s="4" t="inlineStr">
        <is>
          <t>Certificates of deposit</t>
        </is>
      </c>
    </row>
    <row r="27">
      <c r="A27" s="3" t="inlineStr">
        <is>
          <t>Assets:</t>
        </is>
      </c>
    </row>
    <row r="28">
      <c r="A28" s="4" t="inlineStr">
        <is>
          <t>Cash and cash equivalents</t>
        </is>
      </c>
      <c r="B28" s="5" t="n">
        <v>172</v>
      </c>
      <c r="C28" s="5" t="n">
        <v>27022</v>
      </c>
    </row>
    <row r="29">
      <c r="A29" s="4" t="inlineStr">
        <is>
          <t>Level 1</t>
        </is>
      </c>
    </row>
    <row r="30">
      <c r="A30" s="3" t="inlineStr">
        <is>
          <t>Assets:</t>
        </is>
      </c>
    </row>
    <row r="31">
      <c r="A31" s="4" t="inlineStr">
        <is>
          <t>Trading Securities</t>
        </is>
      </c>
      <c r="C31" s="5" t="n">
        <v>22955</v>
      </c>
    </row>
    <row r="32">
      <c r="A32" s="4" t="inlineStr">
        <is>
          <t>Total assets</t>
        </is>
      </c>
      <c r="B32" s="5" t="n">
        <v>0</v>
      </c>
      <c r="C32" s="5" t="n">
        <v>22955</v>
      </c>
    </row>
    <row r="33">
      <c r="A33" s="3" t="inlineStr">
        <is>
          <t>Liabilities:</t>
        </is>
      </c>
    </row>
    <row r="34">
      <c r="A34" s="4" t="inlineStr">
        <is>
          <t>Total liabilities</t>
        </is>
      </c>
      <c r="B34" s="5" t="n">
        <v>0</v>
      </c>
      <c r="C34" s="5" t="n">
        <v>0</v>
      </c>
    </row>
    <row r="35">
      <c r="A35" s="4" t="inlineStr">
        <is>
          <t>Level 1 | Interest rate swaps</t>
        </is>
      </c>
    </row>
    <row r="36">
      <c r="A36" s="3" t="inlineStr">
        <is>
          <t>Liabilities:</t>
        </is>
      </c>
    </row>
    <row r="37">
      <c r="A37" s="4" t="inlineStr">
        <is>
          <t>Derivative liability</t>
        </is>
      </c>
      <c r="B37" s="5" t="n">
        <v>0</v>
      </c>
      <c r="C37" s="5" t="n">
        <v>0</v>
      </c>
    </row>
    <row r="38">
      <c r="A38" s="4" t="inlineStr">
        <is>
          <t>Level 1 | Foreign exchange derivative contracts</t>
        </is>
      </c>
    </row>
    <row r="39">
      <c r="A39" s="3" t="inlineStr">
        <is>
          <t>Assets:</t>
        </is>
      </c>
    </row>
    <row r="40">
      <c r="A40" s="4" t="inlineStr">
        <is>
          <t>Foreign exchange derivative contracts</t>
        </is>
      </c>
      <c r="B40" s="5" t="n">
        <v>0</v>
      </c>
      <c r="C40" s="5" t="n">
        <v>0</v>
      </c>
    </row>
    <row r="41">
      <c r="A41" s="4" t="inlineStr">
        <is>
          <t>Cash collateral for foreign exchange derivative contracts</t>
        </is>
      </c>
      <c r="B41" s="5" t="n">
        <v>0</v>
      </c>
      <c r="C41" s="5" t="n">
        <v>0</v>
      </c>
    </row>
    <row r="42">
      <c r="A42" s="3" t="inlineStr">
        <is>
          <t>Liabilities:</t>
        </is>
      </c>
    </row>
    <row r="43">
      <c r="A43" s="4" t="inlineStr">
        <is>
          <t>Derivative liability</t>
        </is>
      </c>
      <c r="B43" s="5" t="n">
        <v>0</v>
      </c>
      <c r="C43" s="5" t="n">
        <v>0</v>
      </c>
    </row>
    <row r="44">
      <c r="A44" s="4" t="inlineStr">
        <is>
          <t>Cash collateral obligation for foreign exchange derivative contracts</t>
        </is>
      </c>
      <c r="B44" s="5" t="n">
        <v>0</v>
      </c>
      <c r="C44" s="5" t="n">
        <v>0</v>
      </c>
    </row>
    <row r="45">
      <c r="A45" s="4" t="inlineStr">
        <is>
          <t>Level 1 | Repurchase agreements</t>
        </is>
      </c>
    </row>
    <row r="46">
      <c r="A46" s="3" t="inlineStr">
        <is>
          <t>Assets:</t>
        </is>
      </c>
    </row>
    <row r="47">
      <c r="A47" s="4" t="inlineStr">
        <is>
          <t>Cash and cash equivalents</t>
        </is>
      </c>
      <c r="B47" s="5" t="n">
        <v>0</v>
      </c>
      <c r="C47" s="5" t="n">
        <v>0</v>
      </c>
    </row>
    <row r="48">
      <c r="A48" s="4" t="inlineStr">
        <is>
          <t>Level 1 | Money market</t>
        </is>
      </c>
    </row>
    <row r="49">
      <c r="A49" s="3" t="inlineStr">
        <is>
          <t>Assets:</t>
        </is>
      </c>
    </row>
    <row r="50">
      <c r="A50" s="4" t="inlineStr">
        <is>
          <t>Cash and cash equivalents</t>
        </is>
      </c>
      <c r="B50" s="5" t="n">
        <v>0</v>
      </c>
      <c r="C50" s="5" t="n">
        <v>0</v>
      </c>
    </row>
    <row r="51">
      <c r="A51" s="4" t="inlineStr">
        <is>
          <t>Level 1 | Certificates of deposit</t>
        </is>
      </c>
    </row>
    <row r="52">
      <c r="A52" s="3" t="inlineStr">
        <is>
          <t>Assets:</t>
        </is>
      </c>
    </row>
    <row r="53">
      <c r="A53" s="4" t="inlineStr">
        <is>
          <t>Cash and cash equivalents</t>
        </is>
      </c>
      <c r="B53" s="5" t="n">
        <v>0</v>
      </c>
      <c r="C53" s="5" t="n">
        <v>0</v>
      </c>
    </row>
    <row r="54">
      <c r="A54" s="4" t="inlineStr">
        <is>
          <t>Level 2</t>
        </is>
      </c>
    </row>
    <row r="55">
      <c r="A55" s="3" t="inlineStr">
        <is>
          <t>Assets:</t>
        </is>
      </c>
    </row>
    <row r="56">
      <c r="A56" s="4" t="inlineStr">
        <is>
          <t>Trading Securities</t>
        </is>
      </c>
      <c r="C56" s="5" t="n">
        <v>0</v>
      </c>
    </row>
    <row r="57">
      <c r="A57" s="4" t="inlineStr">
        <is>
          <t>Total assets</t>
        </is>
      </c>
      <c r="B57" s="5" t="n">
        <v>457756</v>
      </c>
      <c r="C57" s="5" t="n">
        <v>987734</v>
      </c>
    </row>
    <row r="58">
      <c r="A58" s="3" t="inlineStr">
        <is>
          <t>Liabilities:</t>
        </is>
      </c>
    </row>
    <row r="59">
      <c r="A59" s="4" t="inlineStr">
        <is>
          <t>Total liabilities</t>
        </is>
      </c>
      <c r="B59" s="5" t="n">
        <v>179863</v>
      </c>
      <c r="C59" s="5" t="n">
        <v>117327</v>
      </c>
    </row>
    <row r="60">
      <c r="A60" s="4" t="inlineStr">
        <is>
          <t>Level 2 | Interest rate swaps</t>
        </is>
      </c>
    </row>
    <row r="61">
      <c r="A61" s="3" t="inlineStr">
        <is>
          <t>Liabilities:</t>
        </is>
      </c>
    </row>
    <row r="62">
      <c r="A62" s="4" t="inlineStr">
        <is>
          <t>Derivative liability</t>
        </is>
      </c>
      <c r="B62" s="5" t="n">
        <v>100722</v>
      </c>
      <c r="C62" s="5" t="n">
        <v>56418</v>
      </c>
    </row>
    <row r="63">
      <c r="A63" s="4" t="inlineStr">
        <is>
          <t>Level 2 | Foreign exchange derivative contracts</t>
        </is>
      </c>
    </row>
    <row r="64">
      <c r="A64" s="3" t="inlineStr">
        <is>
          <t>Assets:</t>
        </is>
      </c>
    </row>
    <row r="65">
      <c r="A65" s="4" t="inlineStr">
        <is>
          <t>Foreign exchange derivative contracts</t>
        </is>
      </c>
      <c r="B65" s="5" t="n">
        <v>97799</v>
      </c>
      <c r="C65" s="5" t="n">
        <v>72076</v>
      </c>
    </row>
    <row r="66">
      <c r="A66" s="4" t="inlineStr">
        <is>
          <t>Cash collateral for foreign exchange derivative contracts</t>
        </is>
      </c>
      <c r="B66" s="5" t="n">
        <v>0</v>
      </c>
      <c r="C66" s="5" t="n">
        <v>0</v>
      </c>
    </row>
    <row r="67">
      <c r="A67" s="3" t="inlineStr">
        <is>
          <t>Liabilities:</t>
        </is>
      </c>
    </row>
    <row r="68">
      <c r="A68" s="4" t="inlineStr">
        <is>
          <t>Derivative liability</t>
        </is>
      </c>
      <c r="B68" s="5" t="n">
        <v>79141</v>
      </c>
      <c r="C68" s="5" t="n">
        <v>60909</v>
      </c>
    </row>
    <row r="69">
      <c r="A69" s="4" t="inlineStr">
        <is>
          <t>Cash collateral obligation for foreign exchange derivative contracts</t>
        </is>
      </c>
      <c r="B69" s="5" t="n">
        <v>0</v>
      </c>
      <c r="C69" s="5" t="n">
        <v>0</v>
      </c>
    </row>
    <row r="70">
      <c r="A70" s="4" t="inlineStr">
        <is>
          <t>Level 2 | Repurchase agreements</t>
        </is>
      </c>
    </row>
    <row r="71">
      <c r="A71" s="3" t="inlineStr">
        <is>
          <t>Assets:</t>
        </is>
      </c>
    </row>
    <row r="72">
      <c r="A72" s="4" t="inlineStr">
        <is>
          <t>Cash and cash equivalents</t>
        </is>
      </c>
      <c r="B72" s="5" t="n">
        <v>312939</v>
      </c>
      <c r="C72" s="5" t="n">
        <v>833658</v>
      </c>
    </row>
    <row r="73">
      <c r="A73" s="4" t="inlineStr">
        <is>
          <t>Level 2 | Money market</t>
        </is>
      </c>
    </row>
    <row r="74">
      <c r="A74" s="3" t="inlineStr">
        <is>
          <t>Assets:</t>
        </is>
      </c>
    </row>
    <row r="75">
      <c r="A75" s="4" t="inlineStr">
        <is>
          <t>Cash and cash equivalents</t>
        </is>
      </c>
      <c r="B75" s="5" t="n">
        <v>46846</v>
      </c>
      <c r="C75" s="5" t="n">
        <v>54978</v>
      </c>
    </row>
    <row r="76">
      <c r="A76" s="4" t="inlineStr">
        <is>
          <t>Level 2 | Certificates of deposit</t>
        </is>
      </c>
    </row>
    <row r="77">
      <c r="A77" s="3" t="inlineStr">
        <is>
          <t>Assets:</t>
        </is>
      </c>
    </row>
    <row r="78">
      <c r="A78" s="4" t="inlineStr">
        <is>
          <t>Cash and cash equivalents</t>
        </is>
      </c>
      <c r="B78" s="5" t="n">
        <v>172</v>
      </c>
      <c r="C78" s="5" t="n">
        <v>27022</v>
      </c>
    </row>
    <row r="79">
      <c r="A79" s="4" t="inlineStr">
        <is>
          <t>Level 3</t>
        </is>
      </c>
    </row>
    <row r="80">
      <c r="A80" s="3" t="inlineStr">
        <is>
          <t>Assets:</t>
        </is>
      </c>
    </row>
    <row r="81">
      <c r="A81" s="4" t="inlineStr">
        <is>
          <t>Trading Securities</t>
        </is>
      </c>
      <c r="C81" s="5" t="n">
        <v>0</v>
      </c>
    </row>
    <row r="82">
      <c r="A82" s="4" t="inlineStr">
        <is>
          <t>Total assets</t>
        </is>
      </c>
      <c r="B82" s="5" t="n">
        <v>0</v>
      </c>
      <c r="C82" s="5" t="n">
        <v>0</v>
      </c>
    </row>
    <row r="83">
      <c r="A83" s="3" t="inlineStr">
        <is>
          <t>Liabilities:</t>
        </is>
      </c>
    </row>
    <row r="84">
      <c r="A84" s="4" t="inlineStr">
        <is>
          <t>Total liabilities</t>
        </is>
      </c>
      <c r="B84" s="5" t="n">
        <v>0</v>
      </c>
      <c r="C84" s="5" t="n">
        <v>0</v>
      </c>
    </row>
    <row r="85">
      <c r="A85" s="4" t="inlineStr">
        <is>
          <t>Level 3 | Interest rate swaps</t>
        </is>
      </c>
    </row>
    <row r="86">
      <c r="A86" s="3" t="inlineStr">
        <is>
          <t>Liabilities:</t>
        </is>
      </c>
    </row>
    <row r="87">
      <c r="A87" s="4" t="inlineStr">
        <is>
          <t>Derivative liability</t>
        </is>
      </c>
      <c r="B87" s="4" t="inlineStr">
        <is>
          <t xml:space="preserve"> </t>
        </is>
      </c>
      <c r="C87" s="5" t="n">
        <v>0</v>
      </c>
    </row>
    <row r="88">
      <c r="A88" s="4" t="inlineStr">
        <is>
          <t>Level 3 | Foreign exchange derivative contracts</t>
        </is>
      </c>
    </row>
    <row r="89">
      <c r="A89" s="3" t="inlineStr">
        <is>
          <t>Assets:</t>
        </is>
      </c>
    </row>
    <row r="90">
      <c r="A90" s="4" t="inlineStr">
        <is>
          <t>Foreign exchange derivative contracts</t>
        </is>
      </c>
      <c r="B90" s="5" t="n">
        <v>0</v>
      </c>
      <c r="C90" s="5" t="n">
        <v>0</v>
      </c>
    </row>
    <row r="91">
      <c r="A91" s="4" t="inlineStr">
        <is>
          <t>Cash collateral for foreign exchange derivative contracts</t>
        </is>
      </c>
      <c r="B91" s="5" t="n">
        <v>0</v>
      </c>
      <c r="C91" s="5" t="n">
        <v>0</v>
      </c>
    </row>
    <row r="92">
      <c r="A92" s="3" t="inlineStr">
        <is>
          <t>Liabilities:</t>
        </is>
      </c>
    </row>
    <row r="93">
      <c r="A93" s="4" t="inlineStr">
        <is>
          <t>Derivative liability</t>
        </is>
      </c>
      <c r="B93" s="5" t="n">
        <v>0</v>
      </c>
      <c r="C93" s="5" t="n">
        <v>0</v>
      </c>
    </row>
    <row r="94">
      <c r="A94" s="4" t="inlineStr">
        <is>
          <t>Cash collateral obligation for foreign exchange derivative contracts</t>
        </is>
      </c>
      <c r="B94" s="5" t="n">
        <v>0</v>
      </c>
      <c r="C94" s="5" t="n">
        <v>0</v>
      </c>
    </row>
    <row r="95">
      <c r="A95" s="4" t="inlineStr">
        <is>
          <t>Level 3 | Repurchase agreements</t>
        </is>
      </c>
    </row>
    <row r="96">
      <c r="A96" s="3" t="inlineStr">
        <is>
          <t>Assets:</t>
        </is>
      </c>
    </row>
    <row r="97">
      <c r="A97" s="4" t="inlineStr">
        <is>
          <t>Cash and cash equivalents</t>
        </is>
      </c>
      <c r="B97" s="5" t="n">
        <v>0</v>
      </c>
      <c r="C97" s="5" t="n">
        <v>0</v>
      </c>
    </row>
    <row r="98">
      <c r="A98" s="4" t="inlineStr">
        <is>
          <t>Level 3 | Money market</t>
        </is>
      </c>
    </row>
    <row r="99">
      <c r="A99" s="3" t="inlineStr">
        <is>
          <t>Assets:</t>
        </is>
      </c>
    </row>
    <row r="100">
      <c r="A100" s="4" t="inlineStr">
        <is>
          <t>Cash and cash equivalents</t>
        </is>
      </c>
      <c r="B100" s="5" t="n">
        <v>0</v>
      </c>
      <c r="C100" s="5" t="n">
        <v>0</v>
      </c>
    </row>
    <row r="101">
      <c r="A101" s="4" t="inlineStr">
        <is>
          <t>Level 3 | Certificates of deposit</t>
        </is>
      </c>
    </row>
    <row r="102">
      <c r="A102" s="3" t="inlineStr">
        <is>
          <t>Assets:</t>
        </is>
      </c>
    </row>
    <row r="103">
      <c r="A103" s="4" t="inlineStr">
        <is>
          <t>Cash and cash equivalents</t>
        </is>
      </c>
      <c r="B103" s="6" t="n">
        <v>0</v>
      </c>
      <c r="C10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55" customWidth="1" min="1" max="1"/>
    <col width="41" customWidth="1" min="2" max="2"/>
    <col width="3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7" customWidth="1" min="12" max="12"/>
    <col width="21" customWidth="1" min="13" max="13"/>
  </cols>
  <sheetData>
    <row r="1">
      <c r="A1" s="1" t="inlineStr">
        <is>
          <t>Stockholders' Equity - Repurchase Program (Details)</t>
        </is>
      </c>
      <c r="B1" s="2" t="inlineStr">
        <is>
          <t>Feb. 20, 2020transaction$ / sharesshares</t>
        </is>
      </c>
      <c r="C1" s="2" t="inlineStr">
        <is>
          <t>Dec. 18, 2019USD ($)$ / sharesshares</t>
        </is>
      </c>
      <c r="D1" s="2" t="inlineStr">
        <is>
          <t>Sep. 30, 2020USD ($)</t>
        </is>
      </c>
      <c r="E1" s="2" t="inlineStr">
        <is>
          <t>Jun. 30, 2020USD ($)</t>
        </is>
      </c>
      <c r="F1" s="2" t="inlineStr">
        <is>
          <t>Mar. 31, 2020USD ($)</t>
        </is>
      </c>
      <c r="G1" s="2" t="inlineStr">
        <is>
          <t>Sep. 30, 2019USD ($)</t>
        </is>
      </c>
      <c r="H1" s="2" t="inlineStr">
        <is>
          <t>Jun. 30, 2019USD ($)</t>
        </is>
      </c>
      <c r="I1" s="2" t="inlineStr">
        <is>
          <t>Mar. 31, 2019USD ($)</t>
        </is>
      </c>
      <c r="J1" s="2" t="inlineStr">
        <is>
          <t>Sep. 30, 2020USD ($)</t>
        </is>
      </c>
      <c r="K1" s="2" t="inlineStr">
        <is>
          <t>Sep. 30, 2019USD ($)</t>
        </is>
      </c>
      <c r="L1" s="2" t="inlineStr">
        <is>
          <t>Sep. 30, 2020USD ($)shares</t>
        </is>
      </c>
      <c r="M1" s="2" t="inlineStr">
        <is>
          <t>Oct. 22, 2020USD ($)</t>
        </is>
      </c>
    </row>
    <row r="2">
      <c r="A2" s="3" t="inlineStr">
        <is>
          <t>Class of Stock [Line Items]</t>
        </is>
      </c>
    </row>
    <row r="3">
      <c r="A3" s="4" t="inlineStr">
        <is>
          <t>Shares repurchased</t>
        </is>
      </c>
      <c r="D3" s="6" t="n">
        <v>238396000</v>
      </c>
      <c r="E3" s="6" t="n">
        <v>32230000</v>
      </c>
      <c r="F3" s="6" t="n">
        <v>530237000</v>
      </c>
      <c r="G3" s="6" t="n">
        <v>58336000</v>
      </c>
      <c r="H3" s="6" t="n">
        <v>702000</v>
      </c>
      <c r="I3" s="6" t="n">
        <v>3322000</v>
      </c>
    </row>
    <row r="4">
      <c r="A4" s="4" t="inlineStr">
        <is>
          <t>Repurchase of common stock</t>
        </is>
      </c>
      <c r="J4" s="6" t="n">
        <v>788409000</v>
      </c>
      <c r="K4" s="6" t="n">
        <v>59362000</v>
      </c>
    </row>
    <row r="5">
      <c r="A5" s="4" t="inlineStr">
        <is>
          <t>Program</t>
        </is>
      </c>
    </row>
    <row r="6">
      <c r="A6" s="3" t="inlineStr">
        <is>
          <t>Class of Stock [Line Items]</t>
        </is>
      </c>
    </row>
    <row r="7">
      <c r="A7" s="4" t="inlineStr">
        <is>
          <t>Shares repurchased (in shares) | shares</t>
        </is>
      </c>
      <c r="L7" s="5" t="n">
        <v>14435566</v>
      </c>
    </row>
    <row r="8">
      <c r="A8" s="4" t="inlineStr">
        <is>
          <t>Shares repurchased</t>
        </is>
      </c>
      <c r="L8" s="6" t="n">
        <v>3000000000</v>
      </c>
    </row>
    <row r="9">
      <c r="A9" s="4" t="inlineStr">
        <is>
          <t>Program | Common Stock</t>
        </is>
      </c>
    </row>
    <row r="10">
      <c r="A10" s="3" t="inlineStr">
        <is>
          <t>Class of Stock [Line Items]</t>
        </is>
      </c>
    </row>
    <row r="11">
      <c r="A11" s="4" t="inlineStr">
        <is>
          <t>Remaining authorized repurchase amount</t>
        </is>
      </c>
      <c r="D11" s="6" t="n">
        <v>1060000000</v>
      </c>
      <c r="J11" s="6" t="n">
        <v>1060000000</v>
      </c>
      <c r="L11" s="6" t="n">
        <v>1060000000</v>
      </c>
    </row>
    <row r="12">
      <c r="A12" s="4" t="inlineStr">
        <is>
          <t>Program | Common Stock | Subsequent Event</t>
        </is>
      </c>
    </row>
    <row r="13">
      <c r="A13" s="3" t="inlineStr">
        <is>
          <t>Class of Stock [Line Items]</t>
        </is>
      </c>
    </row>
    <row r="14">
      <c r="A14" s="4" t="inlineStr">
        <is>
          <t>Increase in authorized amount to be repurchased</t>
        </is>
      </c>
      <c r="M14" s="6" t="n">
        <v>1000000000</v>
      </c>
    </row>
    <row r="15">
      <c r="A15" s="4" t="inlineStr">
        <is>
          <t>Stock repurchase program, approved amount</t>
        </is>
      </c>
      <c r="M15" s="6" t="n">
        <v>4100000000</v>
      </c>
    </row>
    <row r="16">
      <c r="A16" s="4" t="inlineStr">
        <is>
          <t>2019 ASR Agreement</t>
        </is>
      </c>
    </row>
    <row r="17">
      <c r="A17" s="3" t="inlineStr">
        <is>
          <t>Class of Stock [Line Items]</t>
        </is>
      </c>
    </row>
    <row r="18">
      <c r="A18" s="4" t="inlineStr">
        <is>
          <t>Shares repurchased (in shares) | shares</t>
        </is>
      </c>
      <c r="B18" s="5" t="n">
        <v>175340</v>
      </c>
      <c r="C18" s="5" t="n">
        <v>1431989</v>
      </c>
    </row>
    <row r="19">
      <c r="A19" s="4" t="inlineStr">
        <is>
          <t>Repurchase of common stock</t>
        </is>
      </c>
      <c r="C19" s="6" t="n">
        <v>500000000</v>
      </c>
    </row>
    <row r="20">
      <c r="A20" s="4" t="inlineStr">
        <is>
          <t>Initial price paid (in dollars per share) | $ / shares</t>
        </is>
      </c>
      <c r="C20" s="8" t="n">
        <v>285.7</v>
      </c>
    </row>
    <row r="21">
      <c r="A21" s="4" t="inlineStr">
        <is>
          <t>Final price paid (in dollars per share) | $ / shares</t>
        </is>
      </c>
      <c r="B21" s="8" t="n">
        <v>311.08</v>
      </c>
    </row>
    <row r="22">
      <c r="A22" s="4" t="inlineStr">
        <is>
          <t>Number of transactions | transaction</t>
        </is>
      </c>
      <c r="B22" s="5" t="n">
        <v>2</v>
      </c>
    </row>
    <row r="23">
      <c r="A23" s="4" t="inlineStr">
        <is>
          <t>2019 ASR Agreement | Common Stock</t>
        </is>
      </c>
    </row>
    <row r="24">
      <c r="A24" s="3" t="inlineStr">
        <is>
          <t>Class of Stock [Line Items]</t>
        </is>
      </c>
    </row>
    <row r="25">
      <c r="A25" s="4" t="inlineStr">
        <is>
          <t>Stock repurchase program, approved amount</t>
        </is>
      </c>
      <c r="C25" s="6" t="n">
        <v>5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xpense Related to Share-Based Pay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t>
        </is>
      </c>
      <c r="B4" s="6" t="n">
        <v>11904</v>
      </c>
      <c r="C4" s="6" t="n">
        <v>15273</v>
      </c>
      <c r="D4" s="6" t="n">
        <v>35069</v>
      </c>
      <c r="E4" s="6" t="n">
        <v>46120</v>
      </c>
    </row>
    <row r="5">
      <c r="A5" s="4" t="inlineStr">
        <is>
          <t>Stock options</t>
        </is>
      </c>
    </row>
    <row r="6">
      <c r="A6" s="3" t="inlineStr">
        <is>
          <t>Share-based Compensation Arrangement by Share-based Payment Award [Line Items]</t>
        </is>
      </c>
    </row>
    <row r="7">
      <c r="A7" s="4" t="inlineStr">
        <is>
          <t>Stock-based compensation</t>
        </is>
      </c>
      <c r="B7" s="5" t="n">
        <v>5294</v>
      </c>
      <c r="C7" s="5" t="n">
        <v>7038</v>
      </c>
      <c r="D7" s="5" t="n">
        <v>18069</v>
      </c>
      <c r="E7" s="5" t="n">
        <v>26901</v>
      </c>
    </row>
    <row r="8">
      <c r="A8" s="4" t="inlineStr">
        <is>
          <t>Restricted stock</t>
        </is>
      </c>
    </row>
    <row r="9">
      <c r="A9" s="3" t="inlineStr">
        <is>
          <t>Share-based Compensation Arrangement by Share-based Payment Award [Line Items]</t>
        </is>
      </c>
    </row>
    <row r="10">
      <c r="A10" s="4" t="inlineStr">
        <is>
          <t>Stock-based compensation</t>
        </is>
      </c>
      <c r="B10" s="6" t="n">
        <v>6610</v>
      </c>
      <c r="C10" s="6" t="n">
        <v>8235</v>
      </c>
      <c r="D10" s="6" t="n">
        <v>16999</v>
      </c>
      <c r="E10" s="6" t="n">
        <v>192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Tax benefits recorded on stock based compensation</t>
        </is>
      </c>
      <c r="B4" s="9" t="n">
        <v>52.1</v>
      </c>
      <c r="C4" s="9" t="n">
        <v>36.8</v>
      </c>
    </row>
    <row r="5">
      <c r="A5" s="4" t="inlineStr">
        <is>
          <t>Aggregate intrinsic value of options exercisable</t>
        </is>
      </c>
      <c r="B5" s="6" t="n">
        <v>484</v>
      </c>
    </row>
    <row r="6">
      <c r="A6" s="4" t="inlineStr">
        <is>
          <t>Weighted average remaining contractual term of options exercisable (in years)</t>
        </is>
      </c>
      <c r="B6" s="4" t="inlineStr">
        <is>
          <t>4 years 7 months 6 days</t>
        </is>
      </c>
    </row>
    <row r="7">
      <c r="A7" s="4" t="inlineStr">
        <is>
          <t>Minimum | Stock options</t>
        </is>
      </c>
    </row>
    <row r="8">
      <c r="A8" s="3" t="inlineStr">
        <is>
          <t>Share-based Compensation Arrangement by Share-based Payment Award [Line Items]</t>
        </is>
      </c>
    </row>
    <row r="9">
      <c r="A9" s="4" t="inlineStr">
        <is>
          <t>Period of vesting provisions (in years)</t>
        </is>
      </c>
      <c r="B9" s="4" t="inlineStr">
        <is>
          <t>1 year</t>
        </is>
      </c>
    </row>
    <row r="10">
      <c r="A10" s="4" t="inlineStr">
        <is>
          <t>Minimum | Restricted stock</t>
        </is>
      </c>
    </row>
    <row r="11">
      <c r="A11" s="3" t="inlineStr">
        <is>
          <t>Share-based Compensation Arrangement by Share-based Payment Award [Line Items]</t>
        </is>
      </c>
    </row>
    <row r="12">
      <c r="A12" s="4" t="inlineStr">
        <is>
          <t>Period of vesting provisions (in years)</t>
        </is>
      </c>
      <c r="B12" s="4" t="inlineStr">
        <is>
          <t>1 year</t>
        </is>
      </c>
    </row>
    <row r="13">
      <c r="A13" s="4" t="inlineStr">
        <is>
          <t>Maximum | Stock options</t>
        </is>
      </c>
    </row>
    <row r="14">
      <c r="A14" s="3" t="inlineStr">
        <is>
          <t>Share-based Compensation Arrangement by Share-based Payment Award [Line Items]</t>
        </is>
      </c>
    </row>
    <row r="15">
      <c r="A15" s="4" t="inlineStr">
        <is>
          <t>Period of vesting provisions (in years)</t>
        </is>
      </c>
      <c r="B15" s="4" t="inlineStr">
        <is>
          <t>5 years</t>
        </is>
      </c>
    </row>
    <row r="16">
      <c r="A16" s="4" t="inlineStr">
        <is>
          <t>Maximum | Restricted stock</t>
        </is>
      </c>
    </row>
    <row r="17">
      <c r="A17" s="3" t="inlineStr">
        <is>
          <t>Share-based Compensation Arrangement by Share-based Payment Award [Line Items]</t>
        </is>
      </c>
    </row>
    <row r="18">
      <c r="A18" s="4" t="inlineStr">
        <is>
          <t>Period of vesting provisions (in years)</t>
        </is>
      </c>
      <c r="B18" s="4" t="inlineStr">
        <is>
          <t>4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Total Unrecognized Compensation Cost Related to Stock-Based Compensation (Details) $ in Thousands</t>
        </is>
      </c>
      <c r="B1" s="2" t="inlineStr">
        <is>
          <t>9 Months Ended</t>
        </is>
      </c>
    </row>
    <row r="2">
      <c r="B2" s="2" t="inlineStr">
        <is>
          <t>Sep. 30, 2020USD ($)</t>
        </is>
      </c>
    </row>
    <row r="3">
      <c r="A3" s="3" t="inlineStr">
        <is>
          <t>Share-based Compensation Arrangement by Share-based Payment Award [Line Items]</t>
        </is>
      </c>
    </row>
    <row r="4">
      <c r="A4" s="4" t="inlineStr">
        <is>
          <t>Unrecognized Compensation Cost</t>
        </is>
      </c>
      <c r="B4" s="6" t="n">
        <v>73055</v>
      </c>
    </row>
    <row r="5">
      <c r="A5" s="4" t="inlineStr">
        <is>
          <t>Stock options</t>
        </is>
      </c>
    </row>
    <row r="6">
      <c r="A6" s="3" t="inlineStr">
        <is>
          <t>Share-based Compensation Arrangement by Share-based Payment Award [Line Items]</t>
        </is>
      </c>
    </row>
    <row r="7">
      <c r="A7" s="4" t="inlineStr">
        <is>
          <t>Unrecognized Compensation Cost</t>
        </is>
      </c>
      <c r="B7" s="6" t="n">
        <v>39576</v>
      </c>
    </row>
    <row r="8">
      <c r="A8" s="4" t="inlineStr">
        <is>
          <t>Weighted Average Period of Expense Recognition (in Years)</t>
        </is>
      </c>
      <c r="B8" s="4" t="inlineStr">
        <is>
          <t>1 year 10 months 24 days</t>
        </is>
      </c>
    </row>
    <row r="9">
      <c r="A9" s="4" t="inlineStr">
        <is>
          <t>Restricted stock</t>
        </is>
      </c>
    </row>
    <row r="10">
      <c r="A10" s="3" t="inlineStr">
        <is>
          <t>Share-based Compensation Arrangement by Share-based Payment Award [Line Items]</t>
        </is>
      </c>
    </row>
    <row r="11">
      <c r="A11" s="4" t="inlineStr">
        <is>
          <t>Unrecognized Compensation Cost</t>
        </is>
      </c>
      <c r="B11" s="6" t="n">
        <v>33479</v>
      </c>
    </row>
    <row r="12">
      <c r="A12" s="4" t="inlineStr">
        <is>
          <t>Weighted Average Period of Expense Recognition (in Years)</t>
        </is>
      </c>
      <c r="B12" s="4" t="inlineStr">
        <is>
          <t>2 years 25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s in Number of Shares of Common Stock Under Option (Details) - USD ($) $ / shares in Units, $ in Thousands</t>
        </is>
      </c>
      <c r="B1" s="2" t="inlineStr">
        <is>
          <t>9 Months Ended</t>
        </is>
      </c>
    </row>
    <row r="2">
      <c r="B2" s="2" t="inlineStr">
        <is>
          <t>Sep. 30, 2020</t>
        </is>
      </c>
      <c r="C2" s="2" t="inlineStr">
        <is>
          <t>Dec. 31, 2019</t>
        </is>
      </c>
    </row>
    <row r="3">
      <c r="A3" s="3" t="inlineStr">
        <is>
          <t>Shares</t>
        </is>
      </c>
    </row>
    <row r="4">
      <c r="A4" s="4" t="inlineStr">
        <is>
          <t>Shares at beginning of period (in shares)</t>
        </is>
      </c>
      <c r="B4" s="5" t="n">
        <v>6263000</v>
      </c>
    </row>
    <row r="5">
      <c r="A5" s="4" t="inlineStr">
        <is>
          <t>Granted (in shares)</t>
        </is>
      </c>
      <c r="B5" s="5" t="n">
        <v>488000</v>
      </c>
    </row>
    <row r="6">
      <c r="A6" s="4" t="inlineStr">
        <is>
          <t>Exercised (in shares)</t>
        </is>
      </c>
      <c r="B6" s="5" t="n">
        <v>-1240000</v>
      </c>
    </row>
    <row r="7">
      <c r="A7" s="4" t="inlineStr">
        <is>
          <t>Forfeited (in shares)</t>
        </is>
      </c>
      <c r="B7" s="5" t="n">
        <v>-122000</v>
      </c>
    </row>
    <row r="8">
      <c r="A8" s="4" t="inlineStr">
        <is>
          <t>Shares at end of period (in shares)</t>
        </is>
      </c>
      <c r="B8" s="5" t="n">
        <v>5389000</v>
      </c>
    </row>
    <row r="9">
      <c r="A9" s="3" t="inlineStr">
        <is>
          <t>Weighted Average Exercise Price</t>
        </is>
      </c>
    </row>
    <row r="10">
      <c r="A10" s="4" t="inlineStr">
        <is>
          <t>Weighted average exercise price, beginning of period (in dollars per share)</t>
        </is>
      </c>
      <c r="B10" s="8" t="n">
        <v>124.38</v>
      </c>
    </row>
    <row r="11">
      <c r="A11" s="4" t="inlineStr">
        <is>
          <t>Weighted average exercise price, granted (in dollars per share)</t>
        </is>
      </c>
      <c r="B11" s="11" t="n">
        <v>214.31</v>
      </c>
    </row>
    <row r="12">
      <c r="A12" s="4" t="inlineStr">
        <is>
          <t>Weighted average exercise price, exercised (in dollars per share)</t>
        </is>
      </c>
      <c r="B12" s="11" t="n">
        <v>86.52</v>
      </c>
    </row>
    <row r="13">
      <c r="A13" s="4" t="inlineStr">
        <is>
          <t>Weighted average exercise price, forfeitures (in dollars per share)</t>
        </is>
      </c>
      <c r="B13" s="11" t="n">
        <v>192.81</v>
      </c>
    </row>
    <row r="14">
      <c r="A14" s="4" t="inlineStr">
        <is>
          <t>Weighted average exercise price, end of period (in dollars per share)</t>
        </is>
      </c>
      <c r="B14" s="8" t="n">
        <v>139.73</v>
      </c>
    </row>
    <row r="15">
      <c r="A15" s="3" t="inlineStr">
        <is>
          <t>Share-based Compensation Arrangement by Share-based Payment Award, Options, Additional Disclosures [Abstract]</t>
        </is>
      </c>
    </row>
    <row r="16">
      <c r="A16" s="4" t="inlineStr">
        <is>
          <t>Expected to vest (in shares)</t>
        </is>
      </c>
      <c r="B16" s="5" t="n">
        <v>1253000</v>
      </c>
    </row>
    <row r="17">
      <c r="A17" s="4" t="inlineStr">
        <is>
          <t>Weighted average exercise price, expected to vest (in dollars per share)</t>
        </is>
      </c>
      <c r="B17" s="8" t="n">
        <v>201.4</v>
      </c>
    </row>
    <row r="18">
      <c r="A18" s="4" t="inlineStr">
        <is>
          <t>Options exercisable at beginning of period (in shares)</t>
        </is>
      </c>
      <c r="B18" s="5" t="n">
        <v>4135000</v>
      </c>
      <c r="C18" s="5" t="n">
        <v>5137000</v>
      </c>
    </row>
    <row r="19">
      <c r="A19" s="4" t="inlineStr">
        <is>
          <t>Weighted average exercise price of exercisable options (in dollars per share)</t>
        </is>
      </c>
      <c r="B19" s="8" t="n">
        <v>121.04</v>
      </c>
      <c r="C19" s="8" t="n">
        <v>109.03</v>
      </c>
    </row>
    <row r="20">
      <c r="A20" s="4" t="inlineStr">
        <is>
          <t>Weighted average exercise price of granted options (in dollars per share)</t>
        </is>
      </c>
      <c r="B20" s="8" t="n">
        <v>52.76</v>
      </c>
    </row>
    <row r="21">
      <c r="A21" s="4" t="inlineStr">
        <is>
          <t>Aggregate intrinsic value</t>
        </is>
      </c>
      <c r="B21" s="6" t="n">
        <v>530017</v>
      </c>
      <c r="C21" s="6" t="n">
        <v>1022860</v>
      </c>
    </row>
    <row r="22">
      <c r="A22" s="4" t="inlineStr">
        <is>
          <t>Aggregate intrinsic value, exercised</t>
        </is>
      </c>
      <c r="B22" s="6" t="n">
        <v>1880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tock-Based Compensation - Schedule of Weighted-Average Assumptions (Details)</t>
        </is>
      </c>
      <c r="B1" s="2" t="inlineStr">
        <is>
          <t>9 Months Ended</t>
        </is>
      </c>
    </row>
    <row r="2">
      <c r="B2" s="2" t="inlineStr">
        <is>
          <t>Sep. 30, 2020</t>
        </is>
      </c>
      <c r="C2" s="2" t="inlineStr">
        <is>
          <t>Sep. 30, 2019</t>
        </is>
      </c>
    </row>
    <row r="3">
      <c r="A3" s="4" t="inlineStr">
        <is>
          <t>Stock options</t>
        </is>
      </c>
    </row>
    <row r="4">
      <c r="A4" s="3" t="inlineStr">
        <is>
          <t>Share-based Compensation Arrangement by Share-based Payment Award [Line Items]</t>
        </is>
      </c>
    </row>
    <row r="5">
      <c r="A5" s="4" t="inlineStr">
        <is>
          <t>Risk-free interest rate</t>
        </is>
      </c>
      <c r="B5" s="4" t="inlineStr">
        <is>
          <t>0.38%</t>
        </is>
      </c>
      <c r="C5" s="4" t="inlineStr">
        <is>
          <t>2.40%</t>
        </is>
      </c>
    </row>
    <row r="6">
      <c r="A6" s="4" t="inlineStr">
        <is>
          <t>Dividend yield</t>
        </is>
      </c>
      <c r="B6" s="4" t="inlineStr">
        <is>
          <t>0.00%</t>
        </is>
      </c>
      <c r="C6" s="4" t="inlineStr">
        <is>
          <t>0.00%</t>
        </is>
      </c>
    </row>
    <row r="7">
      <c r="A7" s="4" t="inlineStr">
        <is>
          <t>Expected volatility</t>
        </is>
      </c>
      <c r="B7" s="4" t="inlineStr">
        <is>
          <t>30.91%</t>
        </is>
      </c>
      <c r="C7" s="4" t="inlineStr">
        <is>
          <t>26.41%</t>
        </is>
      </c>
    </row>
    <row r="8">
      <c r="A8" s="4" t="inlineStr">
        <is>
          <t>Expected life (in years)</t>
        </is>
      </c>
      <c r="B8" s="4" t="inlineStr">
        <is>
          <t>3 years 10 months 24 days</t>
        </is>
      </c>
      <c r="C8" s="4" t="inlineStr">
        <is>
          <t>3 years 8 months 12 days</t>
        </is>
      </c>
    </row>
    <row r="9">
      <c r="A9" s="4" t="inlineStr">
        <is>
          <t>Restricted stock</t>
        </is>
      </c>
    </row>
    <row r="10">
      <c r="A10" s="3" t="inlineStr">
        <is>
          <t>Share-based Compensation Arrangement by Share-based Payment Award [Line Items]</t>
        </is>
      </c>
    </row>
    <row r="11">
      <c r="A11" s="4" t="inlineStr">
        <is>
          <t>Risk-free interest rate</t>
        </is>
      </c>
      <c r="C11" s="4" t="inlineStr">
        <is>
          <t>1.48%</t>
        </is>
      </c>
    </row>
    <row r="12">
      <c r="A12" s="4" t="inlineStr">
        <is>
          <t>Dividend yield</t>
        </is>
      </c>
      <c r="C12" s="4" t="inlineStr">
        <is>
          <t>0.00%</t>
        </is>
      </c>
    </row>
    <row r="13">
      <c r="A13" s="4" t="inlineStr">
        <is>
          <t>Expected volatility</t>
        </is>
      </c>
      <c r="C13" s="4" t="inlineStr">
        <is>
          <t>25.40%</t>
        </is>
      </c>
    </row>
    <row r="14">
      <c r="A14" s="4" t="inlineStr">
        <is>
          <t>Expected life (in years)</t>
        </is>
      </c>
      <c r="C14" s="4" t="inlineStr">
        <is>
          <t>2 years 4 months 9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hanges in Number of Shares of Restricted Stock and Restricted Stock Units (Details)</t>
        </is>
      </c>
      <c r="B1" s="2" t="inlineStr">
        <is>
          <t>9 Months Ended</t>
        </is>
      </c>
    </row>
    <row r="2">
      <c r="B2" s="2" t="inlineStr">
        <is>
          <t>Sep. 30, 2020$ / sharesshares</t>
        </is>
      </c>
    </row>
    <row r="3">
      <c r="A3" s="3" t="inlineStr">
        <is>
          <t>Shares</t>
        </is>
      </c>
    </row>
    <row r="4">
      <c r="A4" s="4" t="inlineStr">
        <is>
          <t>Shares outstanding, beginning of period (in shares) | shares</t>
        </is>
      </c>
      <c r="B4" s="5" t="n">
        <v>243000</v>
      </c>
    </row>
    <row r="5">
      <c r="A5" s="4" t="inlineStr">
        <is>
          <t>Granted (in shares) | shares</t>
        </is>
      </c>
      <c r="B5" s="5" t="n">
        <v>171000</v>
      </c>
    </row>
    <row r="6">
      <c r="A6" s="4" t="inlineStr">
        <is>
          <t>Vested (in shares) | shares</t>
        </is>
      </c>
      <c r="B6" s="5" t="n">
        <v>-130000</v>
      </c>
    </row>
    <row r="7">
      <c r="A7" s="4" t="inlineStr">
        <is>
          <t>Canceled or forfeited (in shares) | shares</t>
        </is>
      </c>
      <c r="B7" s="5" t="n">
        <v>-97000</v>
      </c>
    </row>
    <row r="8">
      <c r="A8" s="4" t="inlineStr">
        <is>
          <t>Shares outstanding, end of period (in shares) | shares</t>
        </is>
      </c>
      <c r="B8" s="5" t="n">
        <v>187000</v>
      </c>
    </row>
    <row r="9">
      <c r="A9" s="3" t="inlineStr">
        <is>
          <t>Weighted Average Grant Date Fair Value</t>
        </is>
      </c>
    </row>
    <row r="10">
      <c r="A10" s="4" t="inlineStr">
        <is>
          <t>Weighted average grant date fair value, beginning of period (in dollars per share) | $ / shares</t>
        </is>
      </c>
      <c r="B10" s="8" t="n">
        <v>246.34</v>
      </c>
    </row>
    <row r="11">
      <c r="A11" s="4" t="inlineStr">
        <is>
          <t>Weighted average grant date fair value, granted (in dollars per share) | $ / shares</t>
        </is>
      </c>
      <c r="B11" s="11" t="n">
        <v>259.35</v>
      </c>
    </row>
    <row r="12">
      <c r="A12" s="4" t="inlineStr">
        <is>
          <t>Weighted average grant date fair value, vested (in dollars per share) | $ / shares</t>
        </is>
      </c>
      <c r="B12" s="11" t="n">
        <v>223.48</v>
      </c>
    </row>
    <row r="13">
      <c r="A13" s="4" t="inlineStr">
        <is>
          <t>Weighted average grant date fair value, canceled or forfeited (in dollars per share) | $ / shares</t>
        </is>
      </c>
      <c r="B13" s="11" t="n">
        <v>256.92</v>
      </c>
    </row>
    <row r="14">
      <c r="A14" s="4" t="inlineStr">
        <is>
          <t>Weighted average grant date fair value, end of period (in dollars per share) | $ / shares</t>
        </is>
      </c>
      <c r="B14" s="8" t="n">
        <v>261.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88817</v>
      </c>
      <c r="C4" s="6" t="n">
        <v>225805</v>
      </c>
      <c r="D4" s="6" t="n">
        <v>494365</v>
      </c>
      <c r="E4" s="6" t="n">
        <v>659563</v>
      </c>
    </row>
    <row r="5">
      <c r="A5" s="3" t="inlineStr">
        <is>
          <t>Other comprehensive loss:</t>
        </is>
      </c>
    </row>
    <row r="6">
      <c r="A6" s="4" t="inlineStr">
        <is>
          <t>Foreign currency translation losses, net of tax</t>
        </is>
      </c>
      <c r="B6" s="5" t="n">
        <v>-10328</v>
      </c>
      <c r="C6" s="5" t="n">
        <v>-180317</v>
      </c>
      <c r="D6" s="5" t="n">
        <v>-577189</v>
      </c>
      <c r="E6" s="5" t="n">
        <v>-148282</v>
      </c>
    </row>
    <row r="7">
      <c r="A7" s="4" t="inlineStr">
        <is>
          <t>Net change in derivative contracts, net of tax</t>
        </is>
      </c>
      <c r="B7" s="5" t="n">
        <v>9167</v>
      </c>
      <c r="C7" s="5" t="n">
        <v>-6164</v>
      </c>
      <c r="D7" s="5" t="n">
        <v>-33482</v>
      </c>
      <c r="E7" s="5" t="n">
        <v>-52538</v>
      </c>
    </row>
    <row r="8">
      <c r="A8" s="4" t="inlineStr">
        <is>
          <t>Total other comprehensive loss</t>
        </is>
      </c>
      <c r="B8" s="5" t="n">
        <v>-1161</v>
      </c>
      <c r="C8" s="5" t="n">
        <v>-186481</v>
      </c>
      <c r="D8" s="5" t="n">
        <v>-610671</v>
      </c>
      <c r="E8" s="5" t="n">
        <v>-200820</v>
      </c>
    </row>
    <row r="9">
      <c r="A9" s="4" t="inlineStr">
        <is>
          <t>Total comprehensive income (loss)</t>
        </is>
      </c>
      <c r="B9" s="6" t="n">
        <v>187656</v>
      </c>
      <c r="C9" s="6" t="n">
        <v>39324</v>
      </c>
      <c r="D9" s="6" t="n">
        <v>-116306</v>
      </c>
      <c r="E9" s="6" t="n">
        <v>4587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quisitions - Additional Information (Details) - USD ($) $ in Millions</t>
        </is>
      </c>
      <c r="B1" s="2" t="inlineStr">
        <is>
          <t>Apr. 01, 2019</t>
        </is>
      </c>
      <c r="C1" s="2" t="inlineStr">
        <is>
          <t>Dec. 31, 2021</t>
        </is>
      </c>
      <c r="D1" s="2" t="inlineStr">
        <is>
          <t>Dec. 31, 2019</t>
        </is>
      </c>
      <c r="E1" s="2" t="inlineStr">
        <is>
          <t>Aug. 10, 2020</t>
        </is>
      </c>
    </row>
    <row r="2">
      <c r="A2" s="4" t="inlineStr">
        <is>
          <t>Associated Foreign Exchange | Forecast</t>
        </is>
      </c>
    </row>
    <row r="3">
      <c r="A3" s="3" t="inlineStr">
        <is>
          <t>Business Acquisition [Line Items]</t>
        </is>
      </c>
    </row>
    <row r="4">
      <c r="A4" s="4" t="inlineStr">
        <is>
          <t>Aggregate purchase price</t>
        </is>
      </c>
      <c r="C4" s="6" t="n">
        <v>450</v>
      </c>
    </row>
    <row r="5">
      <c r="A5" s="4" t="inlineStr">
        <is>
          <t>NvoicePay</t>
        </is>
      </c>
    </row>
    <row r="6">
      <c r="A6" s="3" t="inlineStr">
        <is>
          <t>Business Acquisition [Line Items]</t>
        </is>
      </c>
    </row>
    <row r="7">
      <c r="A7" s="4" t="inlineStr">
        <is>
          <t>Aggregate purchase price</t>
        </is>
      </c>
      <c r="B7" s="6" t="n">
        <v>208</v>
      </c>
    </row>
    <row r="8">
      <c r="A8" s="4" t="inlineStr">
        <is>
          <t>Cash acquired from acquisition</t>
        </is>
      </c>
      <c r="B8" s="10" t="n">
        <v>4.1</v>
      </c>
    </row>
    <row r="9">
      <c r="A9" s="4" t="inlineStr">
        <is>
          <t>r2c, SOLE and Travelliance</t>
        </is>
      </c>
    </row>
    <row r="10">
      <c r="A10" s="3" t="inlineStr">
        <is>
          <t>Business Acquisition [Line Items]</t>
        </is>
      </c>
    </row>
    <row r="11">
      <c r="A11" s="4" t="inlineStr">
        <is>
          <t>Aggregate purchase price</t>
        </is>
      </c>
      <c r="D11" s="6" t="n">
        <v>207</v>
      </c>
    </row>
    <row r="12">
      <c r="A12" s="4" t="inlineStr">
        <is>
          <t>Non-compete agreements | Business in the Lodging Space</t>
        </is>
      </c>
    </row>
    <row r="13">
      <c r="A13" s="3" t="inlineStr">
        <is>
          <t>Business Acquisition [Line Items]</t>
        </is>
      </c>
    </row>
    <row r="14">
      <c r="A14" s="4" t="inlineStr">
        <is>
          <t>Finite-lived intangible assets</t>
        </is>
      </c>
      <c r="E14" s="9" t="n">
        <v>3.8</v>
      </c>
    </row>
    <row r="15">
      <c r="A15" s="4" t="inlineStr">
        <is>
          <t>Non-compete agreements | NvoicePay</t>
        </is>
      </c>
    </row>
    <row r="16">
      <c r="A16" s="3" t="inlineStr">
        <is>
          <t>Business Acquisition [Line Items]</t>
        </is>
      </c>
    </row>
    <row r="17">
      <c r="A17" s="4" t="inlineStr">
        <is>
          <t>Finite-lived intangible assets</t>
        </is>
      </c>
      <c r="B17" s="9" t="n">
        <v>10.7</v>
      </c>
    </row>
    <row r="18">
      <c r="A18" s="4" t="inlineStr">
        <is>
          <t>Non-compete agreements | r2c, SOLE and Travelliance</t>
        </is>
      </c>
    </row>
    <row r="19">
      <c r="A19" s="3" t="inlineStr">
        <is>
          <t>Business Acquisition [Line Items]</t>
        </is>
      </c>
    </row>
    <row r="20">
      <c r="A20" s="4" t="inlineStr">
        <is>
          <t>Finite-lived intangible assets</t>
        </is>
      </c>
      <c r="D20" s="6"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urchase Price Allocation (Details) - USD ($) $ in Thousands</t>
        </is>
      </c>
      <c r="B1" s="2" t="inlineStr">
        <is>
          <t>Sep. 30, 2020</t>
        </is>
      </c>
      <c r="C1" s="2" t="inlineStr">
        <is>
          <t>Aug. 10, 2020</t>
        </is>
      </c>
      <c r="D1" s="2" t="inlineStr">
        <is>
          <t>Dec. 31, 2019</t>
        </is>
      </c>
      <c r="E1" s="2" t="inlineStr">
        <is>
          <t>Apr. 01, 2019</t>
        </is>
      </c>
    </row>
    <row r="2">
      <c r="A2" s="3" t="inlineStr">
        <is>
          <t>Business Acquisition [Line Items]</t>
        </is>
      </c>
    </row>
    <row r="3">
      <c r="A3" s="4" t="inlineStr">
        <is>
          <t>Goodwill</t>
        </is>
      </c>
      <c r="B3" s="6" t="n">
        <v>4613597</v>
      </c>
      <c r="D3" s="6" t="n">
        <v>4833047</v>
      </c>
    </row>
    <row r="4">
      <c r="A4" s="4" t="inlineStr">
        <is>
          <t>Business in the Lodging Space</t>
        </is>
      </c>
    </row>
    <row r="5">
      <c r="A5" s="3" t="inlineStr">
        <is>
          <t>Business Acquisition [Line Items]</t>
        </is>
      </c>
    </row>
    <row r="6">
      <c r="A6" s="4" t="inlineStr">
        <is>
          <t>Accounts and other receivables</t>
        </is>
      </c>
      <c r="C6" s="6" t="n">
        <v>6027</v>
      </c>
    </row>
    <row r="7">
      <c r="A7" s="4" t="inlineStr">
        <is>
          <t>Prepaid expenses and other current assets</t>
        </is>
      </c>
      <c r="C7" s="5" t="n">
        <v>983</v>
      </c>
    </row>
    <row r="8">
      <c r="A8" s="4" t="inlineStr">
        <is>
          <t>Property and equipment</t>
        </is>
      </c>
      <c r="C8" s="5" t="n">
        <v>3167</v>
      </c>
    </row>
    <row r="9">
      <c r="A9" s="4" t="inlineStr">
        <is>
          <t>Other assets</t>
        </is>
      </c>
      <c r="C9" s="5" t="n">
        <v>1290</v>
      </c>
    </row>
    <row r="10">
      <c r="A10" s="4" t="inlineStr">
        <is>
          <t>Goodwill</t>
        </is>
      </c>
      <c r="C10" s="5" t="n">
        <v>23593</v>
      </c>
    </row>
    <row r="11">
      <c r="A11" s="4" t="inlineStr">
        <is>
          <t>Other intangibles</t>
        </is>
      </c>
      <c r="C11" s="5" t="n">
        <v>36900</v>
      </c>
    </row>
    <row r="12">
      <c r="A12" s="4" t="inlineStr">
        <is>
          <t>Current liabilities</t>
        </is>
      </c>
      <c r="C12" s="5" t="n">
        <v>-1127</v>
      </c>
    </row>
    <row r="13">
      <c r="A13" s="4" t="inlineStr">
        <is>
          <t>Other noncurrent liabilities</t>
        </is>
      </c>
      <c r="C13" s="5" t="n">
        <v>-782</v>
      </c>
    </row>
    <row r="14">
      <c r="A14" s="4" t="inlineStr">
        <is>
          <t>Aggregate purchase price</t>
        </is>
      </c>
      <c r="C14" s="6" t="n">
        <v>70051</v>
      </c>
    </row>
    <row r="15">
      <c r="A15" s="4" t="inlineStr">
        <is>
          <t>NvoicePay</t>
        </is>
      </c>
    </row>
    <row r="16">
      <c r="A16" s="3" t="inlineStr">
        <is>
          <t>Business Acquisition [Line Items]</t>
        </is>
      </c>
    </row>
    <row r="17">
      <c r="A17" s="4" t="inlineStr">
        <is>
          <t>Accounts and other receivables</t>
        </is>
      </c>
      <c r="E17" s="6" t="n">
        <v>1513</v>
      </c>
    </row>
    <row r="18">
      <c r="A18" s="4" t="inlineStr">
        <is>
          <t>Prepaid expenses and other current assets</t>
        </is>
      </c>
      <c r="E18" s="5" t="n">
        <v>396</v>
      </c>
    </row>
    <row r="19">
      <c r="A19" s="4" t="inlineStr">
        <is>
          <t>Property and equipment</t>
        </is>
      </c>
      <c r="E19" s="5" t="n">
        <v>1030</v>
      </c>
    </row>
    <row r="20">
      <c r="A20" s="4" t="inlineStr">
        <is>
          <t>Other assets</t>
        </is>
      </c>
      <c r="E20" s="5" t="n">
        <v>5612</v>
      </c>
    </row>
    <row r="21">
      <c r="A21" s="4" t="inlineStr">
        <is>
          <t>Goodwill</t>
        </is>
      </c>
      <c r="E21" s="5" t="n">
        <v>168990</v>
      </c>
    </row>
    <row r="22">
      <c r="A22" s="4" t="inlineStr">
        <is>
          <t>Other intangibles</t>
        </is>
      </c>
      <c r="E22" s="5" t="n">
        <v>44750</v>
      </c>
    </row>
    <row r="23">
      <c r="A23" s="4" t="inlineStr">
        <is>
          <t>Current liabilities</t>
        </is>
      </c>
      <c r="E23" s="5" t="n">
        <v>-4415</v>
      </c>
    </row>
    <row r="24">
      <c r="A24" s="4" t="inlineStr">
        <is>
          <t>Other noncurrent liabilities</t>
        </is>
      </c>
      <c r="E24" s="5" t="n">
        <v>-6130</v>
      </c>
    </row>
    <row r="25">
      <c r="A25" s="4" t="inlineStr">
        <is>
          <t>Deferred income taxes</t>
        </is>
      </c>
      <c r="E25" s="5" t="n">
        <v>-4178</v>
      </c>
    </row>
    <row r="26">
      <c r="A26" s="4" t="inlineStr">
        <is>
          <t>Aggregate purchase price</t>
        </is>
      </c>
      <c r="E26" s="6" t="n">
        <v>207568</v>
      </c>
    </row>
    <row r="27">
      <c r="A27" s="4" t="inlineStr">
        <is>
          <t>r2c, SOLE and Travelliance</t>
        </is>
      </c>
    </row>
    <row r="28">
      <c r="A28" s="3" t="inlineStr">
        <is>
          <t>Business Acquisition [Line Items]</t>
        </is>
      </c>
    </row>
    <row r="29">
      <c r="A29" s="4" t="inlineStr">
        <is>
          <t>Accounts and other receivables</t>
        </is>
      </c>
      <c r="D29" s="5" t="n">
        <v>91457</v>
      </c>
    </row>
    <row r="30">
      <c r="A30" s="4" t="inlineStr">
        <is>
          <t>Prepaid expenses and other current assets</t>
        </is>
      </c>
      <c r="D30" s="5" t="n">
        <v>1833</v>
      </c>
    </row>
    <row r="31">
      <c r="A31" s="4" t="inlineStr">
        <is>
          <t>Property and equipment</t>
        </is>
      </c>
      <c r="D31" s="5" t="n">
        <v>922</v>
      </c>
    </row>
    <row r="32">
      <c r="A32" s="4" t="inlineStr">
        <is>
          <t>Other assets</t>
        </is>
      </c>
      <c r="D32" s="5" t="n">
        <v>8650</v>
      </c>
    </row>
    <row r="33">
      <c r="A33" s="4" t="inlineStr">
        <is>
          <t>Goodwill</t>
        </is>
      </c>
      <c r="D33" s="5" t="n">
        <v>121460</v>
      </c>
    </row>
    <row r="34">
      <c r="A34" s="4" t="inlineStr">
        <is>
          <t>Other intangibles</t>
        </is>
      </c>
      <c r="D34" s="5" t="n">
        <v>80726</v>
      </c>
    </row>
    <row r="35">
      <c r="A35" s="4" t="inlineStr">
        <is>
          <t>Current liabilities</t>
        </is>
      </c>
      <c r="D35" s="5" t="n">
        <v>-78473</v>
      </c>
    </row>
    <row r="36">
      <c r="A36" s="4" t="inlineStr">
        <is>
          <t>Other noncurrent liabilities</t>
        </is>
      </c>
      <c r="D36" s="5" t="n">
        <v>-4657</v>
      </c>
    </row>
    <row r="37">
      <c r="A37" s="4" t="inlineStr">
        <is>
          <t>Deferred income taxes</t>
        </is>
      </c>
      <c r="D37" s="5" t="n">
        <v>-15245</v>
      </c>
    </row>
    <row r="38">
      <c r="A38" s="4" t="inlineStr">
        <is>
          <t>Aggregate purchase price</t>
        </is>
      </c>
      <c r="D38" s="6" t="n">
        <v>2066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s>
  <sheetData>
    <row r="1">
      <c r="A1" s="1" t="inlineStr">
        <is>
          <t>Acquisitions - Summary of Preliminary Estimated Fair Value of Intangible Assets Acquired and the Related Estimated Useful Lives (Details) - USD ($) $ in Thousands</t>
        </is>
      </c>
      <c r="B1" s="2" t="inlineStr">
        <is>
          <t>Aug. 10, 2020</t>
        </is>
      </c>
      <c r="C1" s="2" t="inlineStr">
        <is>
          <t>Apr. 01, 2019</t>
        </is>
      </c>
      <c r="D1" s="2" t="inlineStr">
        <is>
          <t>Sep. 30, 2020</t>
        </is>
      </c>
    </row>
    <row r="2">
      <c r="A2" s="4" t="inlineStr">
        <is>
          <t>Trade Name and Trademarks</t>
        </is>
      </c>
    </row>
    <row r="3">
      <c r="A3" s="3" t="inlineStr">
        <is>
          <t>Business Acquisition [Line Items]</t>
        </is>
      </c>
    </row>
    <row r="4">
      <c r="A4" s="4" t="inlineStr">
        <is>
          <t>Useful Lives (in Years)</t>
        </is>
      </c>
      <c r="D4" s="4" t="inlineStr">
        <is>
          <t>11 years 4 months 24 days</t>
        </is>
      </c>
    </row>
    <row r="5">
      <c r="A5" s="4" t="inlineStr">
        <is>
          <t>Business in the Lodging Space</t>
        </is>
      </c>
    </row>
    <row r="6">
      <c r="A6" s="3" t="inlineStr">
        <is>
          <t>Business Acquisition [Line Items]</t>
        </is>
      </c>
    </row>
    <row r="7">
      <c r="A7" s="4" t="inlineStr">
        <is>
          <t>Intangible assets</t>
        </is>
      </c>
      <c r="B7" s="6" t="n">
        <v>36900</v>
      </c>
    </row>
    <row r="8">
      <c r="A8" s="4" t="inlineStr">
        <is>
          <t>Business in the Lodging Space | Trade Name and Trademarks</t>
        </is>
      </c>
    </row>
    <row r="9">
      <c r="A9" s="3" t="inlineStr">
        <is>
          <t>Business Acquisition [Line Items]</t>
        </is>
      </c>
    </row>
    <row r="10">
      <c r="A10" s="4" t="inlineStr">
        <is>
          <t>Useful Lives (in Years)</t>
        </is>
      </c>
      <c r="B10" s="4" t="inlineStr">
        <is>
          <t>5 years</t>
        </is>
      </c>
    </row>
    <row r="11">
      <c r="A11" s="4" t="inlineStr">
        <is>
          <t>Finite-lived intangible assets</t>
        </is>
      </c>
      <c r="B11" s="6" t="n">
        <v>1800</v>
      </c>
    </row>
    <row r="12">
      <c r="A12" s="4" t="inlineStr">
        <is>
          <t>Business in the Lodging Space | Licensed Software And Technology</t>
        </is>
      </c>
    </row>
    <row r="13">
      <c r="A13" s="3" t="inlineStr">
        <is>
          <t>Business Acquisition [Line Items]</t>
        </is>
      </c>
    </row>
    <row r="14">
      <c r="A14" s="4" t="inlineStr">
        <is>
          <t>Useful Lives (in Years)</t>
        </is>
      </c>
      <c r="B14" s="4" t="inlineStr">
        <is>
          <t>10 years</t>
        </is>
      </c>
    </row>
    <row r="15">
      <c r="A15" s="4" t="inlineStr">
        <is>
          <t>Finite-lived intangible assets</t>
        </is>
      </c>
      <c r="B15" s="6" t="n">
        <v>4400</v>
      </c>
    </row>
    <row r="16">
      <c r="A16" s="4" t="inlineStr">
        <is>
          <t>Business in the Lodging Space | Proprietary Technology</t>
        </is>
      </c>
    </row>
    <row r="17">
      <c r="A17" s="3" t="inlineStr">
        <is>
          <t>Business Acquisition [Line Items]</t>
        </is>
      </c>
    </row>
    <row r="18">
      <c r="A18" s="4" t="inlineStr">
        <is>
          <t>Useful Lives (in Years)</t>
        </is>
      </c>
      <c r="B18" s="4" t="inlineStr">
        <is>
          <t>5 years</t>
        </is>
      </c>
    </row>
    <row r="19">
      <c r="A19" s="4" t="inlineStr">
        <is>
          <t>Finite-lived intangible assets</t>
        </is>
      </c>
      <c r="B19" s="6" t="n">
        <v>8400</v>
      </c>
    </row>
    <row r="20">
      <c r="A20" s="4" t="inlineStr">
        <is>
          <t>Business in the Lodging Space | Supplier Network</t>
        </is>
      </c>
    </row>
    <row r="21">
      <c r="A21" s="3" t="inlineStr">
        <is>
          <t>Business Acquisition [Line Items]</t>
        </is>
      </c>
    </row>
    <row r="22">
      <c r="A22" s="4" t="inlineStr">
        <is>
          <t>Useful Lives (in Years)</t>
        </is>
      </c>
      <c r="B22" s="4" t="inlineStr">
        <is>
          <t>10 years</t>
        </is>
      </c>
    </row>
    <row r="23">
      <c r="A23" s="4" t="inlineStr">
        <is>
          <t>Finite-lived intangible assets</t>
        </is>
      </c>
      <c r="B23" s="6" t="n">
        <v>300</v>
      </c>
    </row>
    <row r="24">
      <c r="A24" s="4" t="inlineStr">
        <is>
          <t>Business in the Lodging Space | Customer Relationships</t>
        </is>
      </c>
    </row>
    <row r="25">
      <c r="A25" s="3" t="inlineStr">
        <is>
          <t>Business Acquisition [Line Items]</t>
        </is>
      </c>
    </row>
    <row r="26">
      <c r="A26" s="4" t="inlineStr">
        <is>
          <t>Useful Lives (in Years)</t>
        </is>
      </c>
      <c r="B26" s="4" t="inlineStr">
        <is>
          <t>16 years</t>
        </is>
      </c>
    </row>
    <row r="27">
      <c r="A27" s="4" t="inlineStr">
        <is>
          <t>Finite-lived intangible assets</t>
        </is>
      </c>
      <c r="B27" s="6" t="n">
        <v>22000</v>
      </c>
    </row>
    <row r="28">
      <c r="A28" s="4" t="inlineStr">
        <is>
          <t>NvoicePay</t>
        </is>
      </c>
    </row>
    <row r="29">
      <c r="A29" s="3" t="inlineStr">
        <is>
          <t>Business Acquisition [Line Items]</t>
        </is>
      </c>
    </row>
    <row r="30">
      <c r="A30" s="4" t="inlineStr">
        <is>
          <t>Intangible assets</t>
        </is>
      </c>
      <c r="C30" s="6" t="n">
        <v>44750</v>
      </c>
    </row>
    <row r="31">
      <c r="A31" s="4" t="inlineStr">
        <is>
          <t>NvoicePay | Proprietary Technology</t>
        </is>
      </c>
    </row>
    <row r="32">
      <c r="A32" s="3" t="inlineStr">
        <is>
          <t>Business Acquisition [Line Items]</t>
        </is>
      </c>
    </row>
    <row r="33">
      <c r="A33" s="4" t="inlineStr">
        <is>
          <t>Useful Lives (in Years)</t>
        </is>
      </c>
      <c r="C33" s="4" t="inlineStr">
        <is>
          <t>6 years</t>
        </is>
      </c>
    </row>
    <row r="34">
      <c r="A34" s="4" t="inlineStr">
        <is>
          <t>Finite-lived intangible assets</t>
        </is>
      </c>
      <c r="C34" s="6" t="n">
        <v>15600</v>
      </c>
    </row>
    <row r="35">
      <c r="A35" s="4" t="inlineStr">
        <is>
          <t>NvoicePay | Referral Partners</t>
        </is>
      </c>
    </row>
    <row r="36">
      <c r="A36" s="3" t="inlineStr">
        <is>
          <t>Business Acquisition [Line Items]</t>
        </is>
      </c>
    </row>
    <row r="37">
      <c r="A37" s="4" t="inlineStr">
        <is>
          <t>Useful Lives (in Years)</t>
        </is>
      </c>
      <c r="C37" s="4" t="inlineStr">
        <is>
          <t>10 years</t>
        </is>
      </c>
    </row>
    <row r="38">
      <c r="A38" s="4" t="inlineStr">
        <is>
          <t>Finite-lived intangible assets</t>
        </is>
      </c>
      <c r="C38" s="6" t="n">
        <v>810</v>
      </c>
    </row>
    <row r="39">
      <c r="A39" s="4" t="inlineStr">
        <is>
          <t>NvoicePay | Supplier Network</t>
        </is>
      </c>
    </row>
    <row r="40">
      <c r="A40" s="3" t="inlineStr">
        <is>
          <t>Business Acquisition [Line Items]</t>
        </is>
      </c>
    </row>
    <row r="41">
      <c r="A41" s="4" t="inlineStr">
        <is>
          <t>Useful Lives (in Years)</t>
        </is>
      </c>
      <c r="C41" s="4" t="inlineStr">
        <is>
          <t>10 years</t>
        </is>
      </c>
    </row>
    <row r="42">
      <c r="A42" s="4" t="inlineStr">
        <is>
          <t>Finite-lived intangible assets</t>
        </is>
      </c>
      <c r="C42" s="6" t="n">
        <v>2640</v>
      </c>
    </row>
    <row r="43">
      <c r="A43" s="4" t="inlineStr">
        <is>
          <t>NvoicePay | Customer Relationships</t>
        </is>
      </c>
    </row>
    <row r="44">
      <c r="A44" s="3" t="inlineStr">
        <is>
          <t>Business Acquisition [Line Items]</t>
        </is>
      </c>
    </row>
    <row r="45">
      <c r="A45" s="4" t="inlineStr">
        <is>
          <t>Useful Lives (in Years)</t>
        </is>
      </c>
      <c r="C45" s="4" t="inlineStr">
        <is>
          <t>20 years</t>
        </is>
      </c>
    </row>
    <row r="46">
      <c r="A46" s="4" t="inlineStr">
        <is>
          <t>Finite-lived intangible assets</t>
        </is>
      </c>
      <c r="C46" s="6" t="n">
        <v>17000</v>
      </c>
    </row>
    <row r="47">
      <c r="A47" s="4" t="inlineStr">
        <is>
          <t>NvoicePay | Trade Name and Trademarks</t>
        </is>
      </c>
    </row>
    <row r="48">
      <c r="A48" s="3" t="inlineStr">
        <is>
          <t>Business Acquisition [Line Items]</t>
        </is>
      </c>
    </row>
    <row r="49">
      <c r="A49" s="4" t="inlineStr">
        <is>
          <t>Indefinite-lived intangible assets</t>
        </is>
      </c>
      <c r="C49" s="6" t="n">
        <v>8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Changes in Goodwill by Reportable Business Segment (Details) $ in Thousands</t>
        </is>
      </c>
      <c r="B1" s="2" t="inlineStr">
        <is>
          <t>9 Months Ended</t>
        </is>
      </c>
    </row>
    <row r="2">
      <c r="B2" s="2" t="inlineStr">
        <is>
          <t>Sep. 30, 2020USD ($)</t>
        </is>
      </c>
    </row>
    <row r="3">
      <c r="A3" s="3" t="inlineStr">
        <is>
          <t>Goodwill [Roll Forward]</t>
        </is>
      </c>
    </row>
    <row r="4">
      <c r="A4" s="4" t="inlineStr">
        <is>
          <t>Goodwill, beginning balance</t>
        </is>
      </c>
      <c r="B4" s="6" t="n">
        <v>4833047</v>
      </c>
    </row>
    <row r="5">
      <c r="A5" s="4" t="inlineStr">
        <is>
          <t>Acquisitions</t>
        </is>
      </c>
      <c r="B5" s="5" t="n">
        <v>23593</v>
      </c>
    </row>
    <row r="6">
      <c r="A6" s="4" t="inlineStr">
        <is>
          <t>Acquisition Accounting Adjustments</t>
        </is>
      </c>
      <c r="B6" s="5" t="n">
        <v>2052</v>
      </c>
    </row>
    <row r="7">
      <c r="A7" s="4" t="inlineStr">
        <is>
          <t>Foreign Currency</t>
        </is>
      </c>
      <c r="B7" s="5" t="n">
        <v>-245095</v>
      </c>
    </row>
    <row r="8">
      <c r="A8" s="4" t="inlineStr">
        <is>
          <t>Goodwill, ending balance</t>
        </is>
      </c>
      <c r="B8" s="5" t="n">
        <v>4613597</v>
      </c>
    </row>
    <row r="9">
      <c r="A9" s="4" t="inlineStr">
        <is>
          <t>North America</t>
        </is>
      </c>
    </row>
    <row r="10">
      <c r="A10" s="3" t="inlineStr">
        <is>
          <t>Goodwill [Roll Forward]</t>
        </is>
      </c>
    </row>
    <row r="11">
      <c r="A11" s="4" t="inlineStr">
        <is>
          <t>Goodwill, beginning balance</t>
        </is>
      </c>
      <c r="B11" s="5" t="n">
        <v>3369173</v>
      </c>
    </row>
    <row r="12">
      <c r="A12" s="4" t="inlineStr">
        <is>
          <t>Acquisitions</t>
        </is>
      </c>
      <c r="B12" s="5" t="n">
        <v>23593</v>
      </c>
    </row>
    <row r="13">
      <c r="A13" s="4" t="inlineStr">
        <is>
          <t>Acquisition Accounting Adjustments</t>
        </is>
      </c>
      <c r="B13" s="5" t="n">
        <v>2052</v>
      </c>
    </row>
    <row r="14">
      <c r="A14" s="4" t="inlineStr">
        <is>
          <t>Foreign Currency</t>
        </is>
      </c>
      <c r="B14" s="5" t="n">
        <v>-4886</v>
      </c>
    </row>
    <row r="15">
      <c r="A15" s="4" t="inlineStr">
        <is>
          <t>Goodwill, ending balance</t>
        </is>
      </c>
      <c r="B15" s="5" t="n">
        <v>3389932</v>
      </c>
    </row>
    <row r="16">
      <c r="A16" s="4" t="inlineStr">
        <is>
          <t>Brazil</t>
        </is>
      </c>
    </row>
    <row r="17">
      <c r="A17" s="3" t="inlineStr">
        <is>
          <t>Goodwill [Roll Forward]</t>
        </is>
      </c>
    </row>
    <row r="18">
      <c r="A18" s="4" t="inlineStr">
        <is>
          <t>Goodwill, beginning balance</t>
        </is>
      </c>
      <c r="B18" s="5" t="n">
        <v>756975</v>
      </c>
    </row>
    <row r="19">
      <c r="A19" s="4" t="inlineStr">
        <is>
          <t>Acquisitions</t>
        </is>
      </c>
      <c r="B19" s="5" t="n">
        <v>0</v>
      </c>
    </row>
    <row r="20">
      <c r="A20" s="4" t="inlineStr">
        <is>
          <t>Acquisition Accounting Adjustments</t>
        </is>
      </c>
      <c r="B20" s="5" t="n">
        <v>0</v>
      </c>
    </row>
    <row r="21">
      <c r="A21" s="4" t="inlineStr">
        <is>
          <t>Foreign Currency</t>
        </is>
      </c>
      <c r="B21" s="5" t="n">
        <v>-216402</v>
      </c>
    </row>
    <row r="22">
      <c r="A22" s="4" t="inlineStr">
        <is>
          <t>Goodwill, ending balance</t>
        </is>
      </c>
      <c r="B22" s="5" t="n">
        <v>540573</v>
      </c>
    </row>
    <row r="23">
      <c r="A23" s="4" t="inlineStr">
        <is>
          <t>International</t>
        </is>
      </c>
    </row>
    <row r="24">
      <c r="A24" s="3" t="inlineStr">
        <is>
          <t>Goodwill [Roll Forward]</t>
        </is>
      </c>
    </row>
    <row r="25">
      <c r="A25" s="4" t="inlineStr">
        <is>
          <t>Goodwill, beginning balance</t>
        </is>
      </c>
      <c r="B25" s="5" t="n">
        <v>706899</v>
      </c>
    </row>
    <row r="26">
      <c r="A26" s="4" t="inlineStr">
        <is>
          <t>Acquisitions</t>
        </is>
      </c>
      <c r="B26" s="5" t="n">
        <v>0</v>
      </c>
    </row>
    <row r="27">
      <c r="A27" s="4" t="inlineStr">
        <is>
          <t>Acquisition Accounting Adjustments</t>
        </is>
      </c>
      <c r="B27" s="4" t="inlineStr">
        <is>
          <t xml:space="preserve"> </t>
        </is>
      </c>
    </row>
    <row r="28">
      <c r="A28" s="4" t="inlineStr">
        <is>
          <t>Foreign Currency</t>
        </is>
      </c>
      <c r="B28" s="5" t="n">
        <v>-23807</v>
      </c>
    </row>
    <row r="29">
      <c r="A29" s="4" t="inlineStr">
        <is>
          <t>Goodwill, ending balance</t>
        </is>
      </c>
      <c r="B29" s="6" t="n">
        <v>6830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s - Schedule of Other Intangibles (Details) - USD ($) $ in Thousands</t>
        </is>
      </c>
      <c r="B1" s="2" t="inlineStr">
        <is>
          <t>9 Months Ended</t>
        </is>
      </c>
    </row>
    <row r="2">
      <c r="B2" s="2" t="inlineStr">
        <is>
          <t>Sep. 30, 2020</t>
        </is>
      </c>
      <c r="C2" s="2" t="inlineStr">
        <is>
          <t>Dec. 31, 2019</t>
        </is>
      </c>
    </row>
    <row r="3">
      <c r="A3" s="3" t="inlineStr">
        <is>
          <t>Finite And Indefinite Lived Intangible Assets [Line Items]</t>
        </is>
      </c>
    </row>
    <row r="4">
      <c r="A4" s="4" t="inlineStr">
        <is>
          <t>Gross Carrying Amounts</t>
        </is>
      </c>
      <c r="B4" s="6" t="n">
        <v>3420451</v>
      </c>
      <c r="C4" s="6" t="n">
        <v>3508360</v>
      </c>
    </row>
    <row r="5">
      <c r="A5" s="4" t="inlineStr">
        <is>
          <t>Accumulated Amortization</t>
        </is>
      </c>
      <c r="B5" s="5" t="n">
        <v>-1305262</v>
      </c>
      <c r="C5" s="5" t="n">
        <v>-1166478</v>
      </c>
    </row>
    <row r="6">
      <c r="A6" s="4" t="inlineStr">
        <is>
          <t>Net Carrying Amount</t>
        </is>
      </c>
      <c r="B6" s="5" t="n">
        <v>2115189</v>
      </c>
      <c r="C6" s="5" t="n">
        <v>2341882</v>
      </c>
    </row>
    <row r="7">
      <c r="A7" s="4" t="inlineStr">
        <is>
          <t>Trade names and trademarks—indefinite lived</t>
        </is>
      </c>
    </row>
    <row r="8">
      <c r="A8" s="3" t="inlineStr">
        <is>
          <t>Finite And Indefinite Lived Intangible Assets [Line Items]</t>
        </is>
      </c>
    </row>
    <row r="9">
      <c r="A9" s="4" t="inlineStr">
        <is>
          <t>Gross Carrying Amounts</t>
        </is>
      </c>
      <c r="B9" s="5" t="n">
        <v>467130</v>
      </c>
      <c r="C9" s="5" t="n">
        <v>496306</v>
      </c>
    </row>
    <row r="10">
      <c r="A10" s="4" t="inlineStr">
        <is>
          <t>Net Carrying Amount</t>
        </is>
      </c>
      <c r="B10" s="6" t="n">
        <v>467130</v>
      </c>
      <c r="C10" s="5" t="n">
        <v>496306</v>
      </c>
    </row>
    <row r="11">
      <c r="A11" s="4" t="inlineStr">
        <is>
          <t>Customer and vendor relationships</t>
        </is>
      </c>
    </row>
    <row r="12">
      <c r="A12" s="3" t="inlineStr">
        <is>
          <t>Finite And Indefinite Lived Intangible Assets [Line Items]</t>
        </is>
      </c>
    </row>
    <row r="13">
      <c r="A13" s="4" t="inlineStr">
        <is>
          <t>Weighted- Avg Useful Lives (Years)</t>
        </is>
      </c>
      <c r="B13" s="4" t="inlineStr">
        <is>
          <t>17 years 2 months 12 days</t>
        </is>
      </c>
    </row>
    <row r="14">
      <c r="A14" s="4" t="inlineStr">
        <is>
          <t>Gross Carrying Amounts</t>
        </is>
      </c>
      <c r="B14" s="6" t="n">
        <v>2633710</v>
      </c>
      <c r="C14" s="5" t="n">
        <v>2698327</v>
      </c>
    </row>
    <row r="15">
      <c r="A15" s="4" t="inlineStr">
        <is>
          <t>Accumulated Amortization</t>
        </is>
      </c>
      <c r="B15" s="5" t="n">
        <v>-1065679</v>
      </c>
      <c r="C15" s="5" t="n">
        <v>-943537</v>
      </c>
    </row>
    <row r="16">
      <c r="A16" s="4" t="inlineStr">
        <is>
          <t>Net Carrying Amount</t>
        </is>
      </c>
      <c r="B16" s="6" t="n">
        <v>1568031</v>
      </c>
      <c r="C16" s="5" t="n">
        <v>1754790</v>
      </c>
    </row>
    <row r="17">
      <c r="A17" s="4" t="inlineStr">
        <is>
          <t>Trade names and trademarks—other</t>
        </is>
      </c>
    </row>
    <row r="18">
      <c r="A18" s="3" t="inlineStr">
        <is>
          <t>Finite And Indefinite Lived Intangible Assets [Line Items]</t>
        </is>
      </c>
    </row>
    <row r="19">
      <c r="A19" s="4" t="inlineStr">
        <is>
          <t>Weighted- Avg Useful Lives (Years)</t>
        </is>
      </c>
      <c r="B19" s="4" t="inlineStr">
        <is>
          <t>11 years 4 months 24 days</t>
        </is>
      </c>
    </row>
    <row r="20">
      <c r="A20" s="4" t="inlineStr">
        <is>
          <t>Gross Carrying Amounts</t>
        </is>
      </c>
      <c r="B20" s="6" t="n">
        <v>7015</v>
      </c>
      <c r="C20" s="5" t="n">
        <v>5384</v>
      </c>
    </row>
    <row r="21">
      <c r="A21" s="4" t="inlineStr">
        <is>
          <t>Accumulated Amortization</t>
        </is>
      </c>
      <c r="B21" s="5" t="n">
        <v>-3244</v>
      </c>
      <c r="C21" s="5" t="n">
        <v>-2877</v>
      </c>
    </row>
    <row r="22">
      <c r="A22" s="4" t="inlineStr">
        <is>
          <t>Net Carrying Amount</t>
        </is>
      </c>
      <c r="B22" s="6" t="n">
        <v>3771</v>
      </c>
      <c r="C22" s="5" t="n">
        <v>2507</v>
      </c>
    </row>
    <row r="23">
      <c r="A23" s="4" t="inlineStr">
        <is>
          <t>Software</t>
        </is>
      </c>
    </row>
    <row r="24">
      <c r="A24" s="3" t="inlineStr">
        <is>
          <t>Finite And Indefinite Lived Intangible Assets [Line Items]</t>
        </is>
      </c>
    </row>
    <row r="25">
      <c r="A25" s="4" t="inlineStr">
        <is>
          <t>Weighted- Avg Useful Lives (Years)</t>
        </is>
      </c>
      <c r="B25" s="4" t="inlineStr">
        <is>
          <t>6 years 2 months 12 days</t>
        </is>
      </c>
    </row>
    <row r="26">
      <c r="A26" s="4" t="inlineStr">
        <is>
          <t>Gross Carrying Amounts</t>
        </is>
      </c>
      <c r="B26" s="6" t="n">
        <v>246478</v>
      </c>
      <c r="C26" s="5" t="n">
        <v>242783</v>
      </c>
    </row>
    <row r="27">
      <c r="A27" s="4" t="inlineStr">
        <is>
          <t>Accumulated Amortization</t>
        </is>
      </c>
      <c r="B27" s="5" t="n">
        <v>-190280</v>
      </c>
      <c r="C27" s="5" t="n">
        <v>-180839</v>
      </c>
    </row>
    <row r="28">
      <c r="A28" s="4" t="inlineStr">
        <is>
          <t>Net Carrying Amount</t>
        </is>
      </c>
      <c r="B28" s="6" t="n">
        <v>56198</v>
      </c>
      <c r="C28" s="5" t="n">
        <v>61944</v>
      </c>
    </row>
    <row r="29">
      <c r="A29" s="4" t="inlineStr">
        <is>
          <t>Non-compete agreements</t>
        </is>
      </c>
    </row>
    <row r="30">
      <c r="A30" s="3" t="inlineStr">
        <is>
          <t>Finite And Indefinite Lived Intangible Assets [Line Items]</t>
        </is>
      </c>
    </row>
    <row r="31">
      <c r="A31" s="4" t="inlineStr">
        <is>
          <t>Weighted- Avg Useful Lives (Years)</t>
        </is>
      </c>
      <c r="B31" s="4" t="inlineStr">
        <is>
          <t>4 years</t>
        </is>
      </c>
    </row>
    <row r="32">
      <c r="A32" s="4" t="inlineStr">
        <is>
          <t>Gross Carrying Amounts</t>
        </is>
      </c>
      <c r="B32" s="6" t="n">
        <v>66118</v>
      </c>
      <c r="C32" s="5" t="n">
        <v>65560</v>
      </c>
    </row>
    <row r="33">
      <c r="A33" s="4" t="inlineStr">
        <is>
          <t>Accumulated Amortization</t>
        </is>
      </c>
      <c r="B33" s="5" t="n">
        <v>-46059</v>
      </c>
      <c r="C33" s="5" t="n">
        <v>-39225</v>
      </c>
    </row>
    <row r="34">
      <c r="A34" s="4" t="inlineStr">
        <is>
          <t>Net Carrying Amount</t>
        </is>
      </c>
      <c r="B34" s="6" t="n">
        <v>20059</v>
      </c>
      <c r="C34" s="6" t="n">
        <v>263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Additional Information (Details) - USD ($) $ in Millions</t>
        </is>
      </c>
      <c r="B1" s="2" t="inlineStr">
        <is>
          <t>9 Months Ended</t>
        </is>
      </c>
    </row>
    <row r="2">
      <c r="B2" s="2" t="inlineStr">
        <is>
          <t>Sep. 30, 2020</t>
        </is>
      </c>
      <c r="C2" s="2" t="inlineStr">
        <is>
          <t>Sep. 30, 2019</t>
        </is>
      </c>
    </row>
    <row r="3">
      <c r="A3" s="3" t="inlineStr">
        <is>
          <t>Goodwill and Intangible Assets Disclosure [Abstract]</t>
        </is>
      </c>
    </row>
    <row r="4">
      <c r="A4" s="4" t="inlineStr">
        <is>
          <t>Impact of foreign exchange rates on intangible assets</t>
        </is>
      </c>
      <c r="B4" s="9" t="n">
        <v>127.3</v>
      </c>
    </row>
    <row r="5">
      <c r="A5" s="4" t="inlineStr">
        <is>
          <t>Amortization expense of intangible assets</t>
        </is>
      </c>
      <c r="B5" s="9" t="n">
        <v>138.8</v>
      </c>
      <c r="C5" s="9" t="n">
        <v>15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Instruments (Details) - USD ($) $ in Thousands</t>
        </is>
      </c>
      <c r="B1" s="2" t="inlineStr">
        <is>
          <t>Sep. 30, 2020</t>
        </is>
      </c>
      <c r="C1" s="2" t="inlineStr">
        <is>
          <t>Dec. 31, 2019</t>
        </is>
      </c>
    </row>
    <row r="2">
      <c r="A2" s="3" t="inlineStr">
        <is>
          <t>Debt Instrument [Line Items]</t>
        </is>
      </c>
    </row>
    <row r="3">
      <c r="A3" s="4" t="inlineStr">
        <is>
          <t>Other debt</t>
        </is>
      </c>
      <c r="B3" s="6" t="n">
        <v>20923</v>
      </c>
      <c r="C3" s="6" t="n">
        <v>42027</v>
      </c>
    </row>
    <row r="4">
      <c r="A4" s="4" t="inlineStr">
        <is>
          <t>Total notes payable and other obligations</t>
        </is>
      </c>
      <c r="B4" s="5" t="n">
        <v>3804579</v>
      </c>
      <c r="C4" s="5" t="n">
        <v>4065812</v>
      </c>
    </row>
    <row r="5">
      <c r="A5" s="4" t="inlineStr">
        <is>
          <t>Securitization facility</t>
        </is>
      </c>
      <c r="B5" s="5" t="n">
        <v>688000</v>
      </c>
      <c r="C5" s="5" t="n">
        <v>970973</v>
      </c>
    </row>
    <row r="6">
      <c r="A6" s="4" t="inlineStr">
        <is>
          <t>Total notes payable, credit agreements and Securitization Facility</t>
        </is>
      </c>
      <c r="B6" s="5" t="n">
        <v>4492579</v>
      </c>
      <c r="C6" s="5" t="n">
        <v>5036785</v>
      </c>
    </row>
    <row r="7">
      <c r="A7" s="4" t="inlineStr">
        <is>
          <t>Current portion</t>
        </is>
      </c>
      <c r="B7" s="5" t="n">
        <v>1333769</v>
      </c>
      <c r="C7" s="5" t="n">
        <v>1746838</v>
      </c>
    </row>
    <row r="8">
      <c r="A8" s="4" t="inlineStr">
        <is>
          <t>Long-term portion</t>
        </is>
      </c>
      <c r="B8" s="5" t="n">
        <v>3158810</v>
      </c>
      <c r="C8" s="5" t="n">
        <v>3289947</v>
      </c>
    </row>
    <row r="9">
      <c r="A9" s="4" t="inlineStr">
        <is>
          <t>Term Loan A</t>
        </is>
      </c>
    </row>
    <row r="10">
      <c r="A10" s="3" t="inlineStr">
        <is>
          <t>Debt Instrument [Line Items]</t>
        </is>
      </c>
    </row>
    <row r="11">
      <c r="A11" s="4" t="inlineStr">
        <is>
          <t>Term note payable—domestic, net of discounts</t>
        </is>
      </c>
      <c r="B11" s="5" t="n">
        <v>2961741</v>
      </c>
      <c r="C11" s="5" t="n">
        <v>3080789</v>
      </c>
    </row>
    <row r="12">
      <c r="A12" s="4" t="inlineStr">
        <is>
          <t>Term Loan B</t>
        </is>
      </c>
    </row>
    <row r="13">
      <c r="A13" s="3" t="inlineStr">
        <is>
          <t>Debt Instrument [Line Items]</t>
        </is>
      </c>
    </row>
    <row r="14">
      <c r="A14" s="4" t="inlineStr">
        <is>
          <t>Term note payable—domestic, net of discounts</t>
        </is>
      </c>
      <c r="B14" s="5" t="n">
        <v>338131</v>
      </c>
      <c r="C14" s="5" t="n">
        <v>340481</v>
      </c>
    </row>
    <row r="15">
      <c r="A15" s="4" t="inlineStr">
        <is>
          <t>Revolving line of credit A Facility</t>
        </is>
      </c>
    </row>
    <row r="16">
      <c r="A16" s="3" t="inlineStr">
        <is>
          <t>Debt Instrument [Line Items]</t>
        </is>
      </c>
    </row>
    <row r="17">
      <c r="A17" s="4" t="inlineStr">
        <is>
          <t>Revolving line of credit</t>
        </is>
      </c>
      <c r="B17" s="5" t="n">
        <v>410000</v>
      </c>
      <c r="C17" s="5" t="n">
        <v>325000</v>
      </c>
    </row>
    <row r="18">
      <c r="A18" s="4" t="inlineStr">
        <is>
          <t>Revolving line of credit B Facility</t>
        </is>
      </c>
    </row>
    <row r="19">
      <c r="A19" s="3" t="inlineStr">
        <is>
          <t>Debt Instrument [Line Items]</t>
        </is>
      </c>
    </row>
    <row r="20">
      <c r="A20" s="4" t="inlineStr">
        <is>
          <t>Revolving line of credit</t>
        </is>
      </c>
      <c r="B20" s="5" t="n">
        <v>45694</v>
      </c>
      <c r="C20" s="5" t="n">
        <v>225477</v>
      </c>
    </row>
    <row r="21">
      <c r="A21" s="4" t="inlineStr">
        <is>
          <t>Revolving line of credit A Facility - domestic swing line</t>
        </is>
      </c>
    </row>
    <row r="22">
      <c r="A22" s="3" t="inlineStr">
        <is>
          <t>Debt Instrument [Line Items]</t>
        </is>
      </c>
    </row>
    <row r="23">
      <c r="A23" s="4" t="inlineStr">
        <is>
          <t>Revolving line of credit</t>
        </is>
      </c>
      <c r="B23" s="5" t="n">
        <v>12000</v>
      </c>
      <c r="C23" s="5" t="n">
        <v>0</v>
      </c>
    </row>
    <row r="24">
      <c r="A24" s="4" t="inlineStr">
        <is>
          <t>Revolving line of credit B Facility - foreign swing line</t>
        </is>
      </c>
    </row>
    <row r="25">
      <c r="A25" s="3" t="inlineStr">
        <is>
          <t>Debt Instrument [Line Items]</t>
        </is>
      </c>
    </row>
    <row r="26">
      <c r="A26" s="4" t="inlineStr">
        <is>
          <t>Revolving line of credit</t>
        </is>
      </c>
      <c r="B26" s="6" t="n">
        <v>16090</v>
      </c>
      <c r="C26" s="6" t="n">
        <v>520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Summary of Debt Instruments Narrative (Details)</t>
        </is>
      </c>
      <c r="B1" s="2" t="inlineStr">
        <is>
          <t>Nov. 13, 2020USD ($)</t>
        </is>
      </c>
      <c r="C1" s="2" t="inlineStr">
        <is>
          <t>Sep. 30, 2020USD ($)</t>
        </is>
      </c>
      <c r="D1" s="2" t="inlineStr">
        <is>
          <t>Dec. 31, 2019USD ($)</t>
        </is>
      </c>
      <c r="E1" s="2" t="inlineStr">
        <is>
          <t>Sep. 30, 2020USD ($)</t>
        </is>
      </c>
      <c r="F1" s="2" t="inlineStr">
        <is>
          <t>Apr. 24, 2020USD ($)</t>
        </is>
      </c>
      <c r="G1" s="2" t="inlineStr">
        <is>
          <t>Apr. 23, 2020USD ($)</t>
        </is>
      </c>
      <c r="H1" s="2" t="inlineStr">
        <is>
          <t>Jan. 22, 2019USD ($)</t>
        </is>
      </c>
    </row>
    <row r="2">
      <c r="A2" s="4" t="inlineStr">
        <is>
          <t>Securitization Facility</t>
        </is>
      </c>
    </row>
    <row r="3">
      <c r="A3" s="3" t="inlineStr">
        <is>
          <t>Debt Instrument [Line Items]</t>
        </is>
      </c>
    </row>
    <row r="4">
      <c r="A4" s="4" t="inlineStr">
        <is>
          <t>Maximum borrowing capacity</t>
        </is>
      </c>
      <c r="C4" s="6" t="n">
        <v>1000000000</v>
      </c>
      <c r="E4" s="6" t="n">
        <v>1000000000</v>
      </c>
      <c r="F4" s="6" t="n">
        <v>1000000000</v>
      </c>
      <c r="G4" s="6" t="n">
        <v>1200000000</v>
      </c>
    </row>
    <row r="5">
      <c r="A5" s="4" t="inlineStr">
        <is>
          <t>Unused facility fee, as percentage of unused portion</t>
        </is>
      </c>
      <c r="C5" s="4" t="inlineStr">
        <is>
          <t>0.40%</t>
        </is>
      </c>
      <c r="D5" s="4" t="inlineStr">
        <is>
          <t>0.40%</t>
        </is>
      </c>
    </row>
    <row r="6">
      <c r="A6" s="4" t="inlineStr">
        <is>
          <t>Program fee rate</t>
        </is>
      </c>
      <c r="C6" s="4" t="inlineStr">
        <is>
          <t>0.16%</t>
        </is>
      </c>
      <c r="D6" s="4" t="inlineStr">
        <is>
          <t>1.80%</t>
        </is>
      </c>
    </row>
    <row r="7">
      <c r="A7" s="4" t="inlineStr">
        <is>
          <t>Unamortized debt issuance costs</t>
        </is>
      </c>
      <c r="C7" s="6" t="n">
        <v>1600000</v>
      </c>
      <c r="D7" s="6" t="n">
        <v>700000</v>
      </c>
      <c r="E7" s="5" t="n">
        <v>1600000</v>
      </c>
    </row>
    <row r="8">
      <c r="A8" s="4" t="inlineStr">
        <is>
          <t>Securitization Facility | Forecast</t>
        </is>
      </c>
    </row>
    <row r="9">
      <c r="A9" s="3" t="inlineStr">
        <is>
          <t>Debt Instrument [Line Items]</t>
        </is>
      </c>
    </row>
    <row r="10">
      <c r="A10" s="4" t="inlineStr">
        <is>
          <t>Uncommitted accordion, increase in purchase limit</t>
        </is>
      </c>
      <c r="B10" s="6" t="n">
        <v>500000000</v>
      </c>
    </row>
    <row r="11">
      <c r="A11" s="4" t="inlineStr">
        <is>
          <t>Secured Debt</t>
        </is>
      </c>
    </row>
    <row r="12">
      <c r="A12" s="3" t="inlineStr">
        <is>
          <t>Debt Instrument [Line Items]</t>
        </is>
      </c>
    </row>
    <row r="13">
      <c r="A13" s="4" t="inlineStr">
        <is>
          <t>Additional borrowing capacity</t>
        </is>
      </c>
      <c r="C13" s="6" t="n">
        <v>750000000</v>
      </c>
      <c r="E13" s="6" t="n">
        <v>750000000</v>
      </c>
    </row>
    <row r="14">
      <c r="A14" s="4" t="inlineStr">
        <is>
          <t>Leverage ratio</t>
        </is>
      </c>
      <c r="C14" s="5" t="n">
        <v>3</v>
      </c>
      <c r="E14" s="5" t="n">
        <v>3</v>
      </c>
    </row>
    <row r="15">
      <c r="A15" s="4" t="inlineStr">
        <is>
          <t>Secured Debt | Revolving Credit Facility</t>
        </is>
      </c>
    </row>
    <row r="16">
      <c r="A16" s="3" t="inlineStr">
        <is>
          <t>Debt Instrument [Line Items]</t>
        </is>
      </c>
    </row>
    <row r="17">
      <c r="A17" s="4" t="inlineStr">
        <is>
          <t>Maximum borrowing capacity</t>
        </is>
      </c>
      <c r="C17" s="6" t="n">
        <v>1285000000</v>
      </c>
      <c r="E17" s="6" t="n">
        <v>1285000000</v>
      </c>
    </row>
    <row r="18">
      <c r="A18" s="4" t="inlineStr">
        <is>
          <t>Secured Debt | Term Loan A</t>
        </is>
      </c>
    </row>
    <row r="19">
      <c r="A19" s="3" t="inlineStr">
        <is>
          <t>Debt Instrument [Line Items]</t>
        </is>
      </c>
    </row>
    <row r="20">
      <c r="A20" s="4" t="inlineStr">
        <is>
          <t>Maximum borrowing capacity</t>
        </is>
      </c>
      <c r="C20" s="5" t="n">
        <v>3225000000</v>
      </c>
      <c r="E20" s="6" t="n">
        <v>3225000000</v>
      </c>
    </row>
    <row r="21">
      <c r="A21" s="4" t="inlineStr">
        <is>
          <t>Effective interest rate</t>
        </is>
      </c>
      <c r="E21" s="4" t="inlineStr">
        <is>
          <t>1.65%</t>
        </is>
      </c>
    </row>
    <row r="22">
      <c r="A22" s="4" t="inlineStr">
        <is>
          <t>Secured Debt | Term Loan B</t>
        </is>
      </c>
    </row>
    <row r="23">
      <c r="A23" s="3" t="inlineStr">
        <is>
          <t>Debt Instrument [Line Items]</t>
        </is>
      </c>
    </row>
    <row r="24">
      <c r="A24" s="4" t="inlineStr">
        <is>
          <t>Maximum borrowing capacity</t>
        </is>
      </c>
      <c r="C24" s="5" t="n">
        <v>350000000</v>
      </c>
      <c r="E24" s="6" t="n">
        <v>350000000</v>
      </c>
    </row>
    <row r="25">
      <c r="A25" s="4" t="inlineStr">
        <is>
          <t>Effective interest rate</t>
        </is>
      </c>
      <c r="E25" s="4" t="inlineStr">
        <is>
          <t>1.90%</t>
        </is>
      </c>
    </row>
    <row r="26">
      <c r="A26" s="4" t="inlineStr">
        <is>
          <t>Secured Debt | Revolving A, B and C Facilities</t>
        </is>
      </c>
    </row>
    <row r="27">
      <c r="A27" s="3" t="inlineStr">
        <is>
          <t>Debt Instrument [Line Items]</t>
        </is>
      </c>
    </row>
    <row r="28">
      <c r="A28" s="4" t="inlineStr">
        <is>
          <t>Unused facility fee, as percentage of unused portion</t>
        </is>
      </c>
      <c r="E28" s="4" t="inlineStr">
        <is>
          <t>0.30%</t>
        </is>
      </c>
    </row>
    <row r="29">
      <c r="A29" s="4" t="inlineStr">
        <is>
          <t>Secured Debt | Revolving A Facility</t>
        </is>
      </c>
    </row>
    <row r="30">
      <c r="A30" s="3" t="inlineStr">
        <is>
          <t>Debt Instrument [Line Items]</t>
        </is>
      </c>
    </row>
    <row r="31">
      <c r="A31" s="4" t="inlineStr">
        <is>
          <t>Maximum borrowing capacity</t>
        </is>
      </c>
      <c r="C31" s="5" t="n">
        <v>800000000</v>
      </c>
      <c r="E31" s="6" t="n">
        <v>800000000</v>
      </c>
    </row>
    <row r="32">
      <c r="A32" s="4" t="inlineStr">
        <is>
          <t>Effective interest rate</t>
        </is>
      </c>
      <c r="E32" s="4" t="inlineStr">
        <is>
          <t>1.65%</t>
        </is>
      </c>
    </row>
    <row r="33">
      <c r="A33" s="4" t="inlineStr">
        <is>
          <t>Secured Debt | Revolving B Facility</t>
        </is>
      </c>
    </row>
    <row r="34">
      <c r="A34" s="3" t="inlineStr">
        <is>
          <t>Debt Instrument [Line Items]</t>
        </is>
      </c>
    </row>
    <row r="35">
      <c r="A35" s="4" t="inlineStr">
        <is>
          <t>Maximum borrowing capacity</t>
        </is>
      </c>
      <c r="C35" s="5" t="n">
        <v>450000000</v>
      </c>
      <c r="E35" s="6" t="n">
        <v>450000000</v>
      </c>
    </row>
    <row r="36">
      <c r="A36" s="4" t="inlineStr">
        <is>
          <t>Secured Debt | Revolving B Facility | GBP</t>
        </is>
      </c>
    </row>
    <row r="37">
      <c r="A37" s="3" t="inlineStr">
        <is>
          <t>Debt Instrument [Line Items]</t>
        </is>
      </c>
    </row>
    <row r="38">
      <c r="A38" s="4" t="inlineStr">
        <is>
          <t>Effective interest rate</t>
        </is>
      </c>
      <c r="E38" s="4" t="inlineStr">
        <is>
          <t>1.55%</t>
        </is>
      </c>
    </row>
    <row r="39">
      <c r="A39" s="4" t="inlineStr">
        <is>
          <t>Secured Debt | Revolving C Facility</t>
        </is>
      </c>
    </row>
    <row r="40">
      <c r="A40" s="3" t="inlineStr">
        <is>
          <t>Debt Instrument [Line Items]</t>
        </is>
      </c>
    </row>
    <row r="41">
      <c r="A41" s="4" t="inlineStr">
        <is>
          <t>Maximum borrowing capacity</t>
        </is>
      </c>
      <c r="C41" s="5" t="n">
        <v>35000000</v>
      </c>
      <c r="E41" s="6" t="n">
        <v>35000000</v>
      </c>
    </row>
    <row r="42">
      <c r="A42" s="4" t="inlineStr">
        <is>
          <t>Secured Debt | Revolving D Facility</t>
        </is>
      </c>
    </row>
    <row r="43">
      <c r="A43" s="3" t="inlineStr">
        <is>
          <t>Debt Instrument [Line Items]</t>
        </is>
      </c>
    </row>
    <row r="44">
      <c r="A44" s="4" t="inlineStr">
        <is>
          <t>Maximum borrowing capacity</t>
        </is>
      </c>
      <c r="F44" s="6" t="n">
        <v>250000000</v>
      </c>
    </row>
    <row r="45">
      <c r="A45" s="4" t="inlineStr">
        <is>
          <t>Variable Rate Debt</t>
        </is>
      </c>
    </row>
    <row r="46">
      <c r="A46" s="3" t="inlineStr">
        <is>
          <t>Debt Instrument [Line Items]</t>
        </is>
      </c>
    </row>
    <row r="47">
      <c r="A47" s="4" t="inlineStr">
        <is>
          <t>Long-term debt</t>
        </is>
      </c>
      <c r="C47" s="6" t="n">
        <v>2000000000</v>
      </c>
      <c r="E47" s="6" t="n">
        <v>2000000000</v>
      </c>
      <c r="H47" s="6" t="n">
        <v>2000000000</v>
      </c>
    </row>
    <row r="48">
      <c r="A48" s="4" t="inlineStr">
        <is>
          <t>Federal Funds Rate | Secured Debt</t>
        </is>
      </c>
    </row>
    <row r="49">
      <c r="A49" s="3" t="inlineStr">
        <is>
          <t>Debt Instrument [Line Items]</t>
        </is>
      </c>
    </row>
    <row r="50">
      <c r="A50" s="4" t="inlineStr">
        <is>
          <t>Basis spread on variable rate</t>
        </is>
      </c>
      <c r="E50" s="4" t="inlineStr">
        <is>
          <t>0.50%</t>
        </is>
      </c>
    </row>
    <row r="51">
      <c r="A51" s="4" t="inlineStr">
        <is>
          <t>Eurodollar | Secured Debt</t>
        </is>
      </c>
    </row>
    <row r="52">
      <c r="A52" s="3" t="inlineStr">
        <is>
          <t>Debt Instrument [Line Items]</t>
        </is>
      </c>
    </row>
    <row r="53">
      <c r="A53" s="4" t="inlineStr">
        <is>
          <t>Basis spread on variable rate</t>
        </is>
      </c>
      <c r="E53" s="4" t="inlineStr">
        <is>
          <t>1.00%</t>
        </is>
      </c>
    </row>
    <row r="54">
      <c r="A54" s="4" t="inlineStr">
        <is>
          <t>Eurodollar | Secured Debt | Term Loans and Revolving Credit Facility A, B and Facilities</t>
        </is>
      </c>
    </row>
    <row r="55">
      <c r="A55" s="3" t="inlineStr">
        <is>
          <t>Debt Instrument [Line Items]</t>
        </is>
      </c>
    </row>
    <row r="56">
      <c r="A56" s="4" t="inlineStr">
        <is>
          <t>Basis spread on variable rate, floor</t>
        </is>
      </c>
      <c r="E56" s="4" t="inlineStr">
        <is>
          <t>0.00%</t>
        </is>
      </c>
    </row>
    <row r="57">
      <c r="A57" s="4" t="inlineStr">
        <is>
          <t>Eurodollar | Secured Debt | Term Loan B</t>
        </is>
      </c>
    </row>
    <row r="58">
      <c r="A58" s="3" t="inlineStr">
        <is>
          <t>Debt Instrument [Line Items]</t>
        </is>
      </c>
    </row>
    <row r="59">
      <c r="A59" s="4" t="inlineStr">
        <is>
          <t>Basis spread on variable rate</t>
        </is>
      </c>
      <c r="E59" s="4" t="inlineStr">
        <is>
          <t>1.75%</t>
        </is>
      </c>
    </row>
    <row r="60">
      <c r="A60" s="4" t="inlineStr">
        <is>
          <t>Base Rate | Secured Debt | Term Loan B</t>
        </is>
      </c>
    </row>
    <row r="61">
      <c r="A61" s="3" t="inlineStr">
        <is>
          <t>Debt Instrument [Line Items]</t>
        </is>
      </c>
    </row>
    <row r="62">
      <c r="A62" s="4" t="inlineStr">
        <is>
          <t>Basis spread on variable rate</t>
        </is>
      </c>
      <c r="E62" s="4" t="inlineStr">
        <is>
          <t>0.75%</t>
        </is>
      </c>
    </row>
    <row r="63">
      <c r="A63" s="4" t="inlineStr">
        <is>
          <t>London Interbank Offered Rate (LIBOR) | Securitization Facility</t>
        </is>
      </c>
    </row>
    <row r="64">
      <c r="A64" s="3" t="inlineStr">
        <is>
          <t>Debt Instrument [Line Items]</t>
        </is>
      </c>
    </row>
    <row r="65">
      <c r="A65" s="4" t="inlineStr">
        <is>
          <t>Basis spread on variable rate</t>
        </is>
      </c>
      <c r="C65" s="4" t="inlineStr">
        <is>
          <t>0.90%</t>
        </is>
      </c>
      <c r="D65" s="4" t="inlineStr">
        <is>
          <t>0.90%</t>
        </is>
      </c>
    </row>
    <row r="66">
      <c r="A66" s="4" t="inlineStr">
        <is>
          <t>London Interbank Offered Rate (LIBOR) | Securitization Facility | Forecast</t>
        </is>
      </c>
    </row>
    <row r="67">
      <c r="A67" s="3" t="inlineStr">
        <is>
          <t>Debt Instrument [Line Items]</t>
        </is>
      </c>
    </row>
    <row r="68">
      <c r="A68" s="4" t="inlineStr">
        <is>
          <t>Basis spread on variable rate</t>
        </is>
      </c>
      <c r="B68" s="4" t="inlineStr">
        <is>
          <t>1.25%</t>
        </is>
      </c>
    </row>
    <row r="69">
      <c r="A69" s="4" t="inlineStr">
        <is>
          <t>Basis spread on variable rate, floor</t>
        </is>
      </c>
      <c r="B69" s="4" t="inlineStr">
        <is>
          <t>0.375%</t>
        </is>
      </c>
    </row>
    <row r="70">
      <c r="A70" s="4" t="inlineStr">
        <is>
          <t>Commercial Paper Rate | Securitization Facility</t>
        </is>
      </c>
    </row>
    <row r="71">
      <c r="A71" s="3" t="inlineStr">
        <is>
          <t>Debt Instrument [Line Items]</t>
        </is>
      </c>
    </row>
    <row r="72">
      <c r="A72" s="4" t="inlineStr">
        <is>
          <t>Basis spread on variable rate</t>
        </is>
      </c>
      <c r="C72" s="4" t="inlineStr">
        <is>
          <t>0.80%</t>
        </is>
      </c>
      <c r="D72" s="4" t="inlineStr">
        <is>
          <t>0.80%</t>
        </is>
      </c>
    </row>
    <row r="73">
      <c r="A73" s="4" t="inlineStr">
        <is>
          <t>Commercial Paper Rate | Securitization Facility | Forecast</t>
        </is>
      </c>
    </row>
    <row r="74">
      <c r="A74" s="3" t="inlineStr">
        <is>
          <t>Debt Instrument [Line Items]</t>
        </is>
      </c>
    </row>
    <row r="75">
      <c r="A75" s="4" t="inlineStr">
        <is>
          <t>Basis spread on variable rate</t>
        </is>
      </c>
      <c r="B75" s="4" t="inlineStr">
        <is>
          <t>1.15%</t>
        </is>
      </c>
    </row>
    <row r="76">
      <c r="A76" s="4" t="inlineStr">
        <is>
          <t>Blended Rate Of LIBOR And Commercial Paper Rates Based On Weighted Average Advance | Securitization Facility</t>
        </is>
      </c>
    </row>
    <row r="77">
      <c r="A77" s="3" t="inlineStr">
        <is>
          <t>Debt Instrument [Line Items]</t>
        </is>
      </c>
    </row>
    <row r="78">
      <c r="A78" s="4" t="inlineStr">
        <is>
          <t>Basis spread on variable rate</t>
        </is>
      </c>
      <c r="C78" s="4" t="inlineStr">
        <is>
          <t>0.88%</t>
        </is>
      </c>
      <c r="D78" s="4" t="inlineStr">
        <is>
          <t>0.88%</t>
        </is>
      </c>
    </row>
    <row r="79">
      <c r="A79" s="4" t="inlineStr">
        <is>
          <t>Minimum | Secured Debt</t>
        </is>
      </c>
    </row>
    <row r="80">
      <c r="A80" s="3" t="inlineStr">
        <is>
          <t>Debt Instrument [Line Items]</t>
        </is>
      </c>
    </row>
    <row r="81">
      <c r="A81" s="4" t="inlineStr">
        <is>
          <t>Unused facility fee, as percentage of unused portion</t>
        </is>
      </c>
      <c r="E81" s="4" t="inlineStr">
        <is>
          <t>0.25%</t>
        </is>
      </c>
    </row>
    <row r="82">
      <c r="A82" s="4" t="inlineStr">
        <is>
          <t>Maximum | Secured Debt</t>
        </is>
      </c>
    </row>
    <row r="83">
      <c r="A83" s="3" t="inlineStr">
        <is>
          <t>Debt Instrument [Line Items]</t>
        </is>
      </c>
    </row>
    <row r="84">
      <c r="A84" s="4" t="inlineStr">
        <is>
          <t>Unused facility fee, as percentage of unused portion</t>
        </is>
      </c>
      <c r="E84" s="4" t="inlineStr">
        <is>
          <t>0.3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Income Taxes and U.S. Federal Tax Ra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ive Income Tax Rate Reconciliation, Other Reconciling Items, Amount [Abstract]</t>
        </is>
      </c>
    </row>
    <row r="4">
      <c r="A4" s="4" t="inlineStr">
        <is>
          <t>Computed “expected” tax expense</t>
        </is>
      </c>
      <c r="B4" s="6" t="n">
        <v>49436</v>
      </c>
      <c r="C4" s="6" t="n">
        <v>61479</v>
      </c>
    </row>
    <row r="5">
      <c r="A5" s="4" t="inlineStr">
        <is>
          <t>Foreign income tax differential</t>
        </is>
      </c>
      <c r="B5" s="5" t="n">
        <v>-3364</v>
      </c>
      <c r="C5" s="5" t="n">
        <v>-2904</v>
      </c>
    </row>
    <row r="6">
      <c r="A6" s="4" t="inlineStr">
        <is>
          <t>Excess tax benefit related to stock-based compensation</t>
        </is>
      </c>
      <c r="B6" s="5" t="n">
        <v>-13449</v>
      </c>
      <c r="C6" s="5" t="n">
        <v>-10059</v>
      </c>
    </row>
    <row r="7">
      <c r="A7" s="4" t="inlineStr">
        <is>
          <t>State taxes net of federal benefits</t>
        </is>
      </c>
      <c r="B7" s="5" t="n">
        <v>786</v>
      </c>
      <c r="C7" s="5" t="n">
        <v>3324</v>
      </c>
    </row>
    <row r="8">
      <c r="A8" s="4" t="inlineStr">
        <is>
          <t>Foreign-sourced nontaxable income</t>
        </is>
      </c>
      <c r="B8" s="5" t="n">
        <v>2416</v>
      </c>
      <c r="C8" s="5" t="n">
        <v>-1</v>
      </c>
    </row>
    <row r="9">
      <c r="A9" s="4" t="inlineStr">
        <is>
          <t>Foreign withholding</t>
        </is>
      </c>
      <c r="B9" s="5" t="n">
        <v>3764</v>
      </c>
      <c r="C9" s="5" t="n">
        <v>5150</v>
      </c>
    </row>
    <row r="10">
      <c r="A10" s="4" t="inlineStr">
        <is>
          <t>GILTI, net of foreign tax credits</t>
        </is>
      </c>
      <c r="B10" s="5" t="n">
        <v>2341</v>
      </c>
      <c r="C10" s="5" t="n">
        <v>2486</v>
      </c>
    </row>
    <row r="11">
      <c r="A11" s="4" t="inlineStr">
        <is>
          <t>Other</t>
        </is>
      </c>
      <c r="B11" s="5" t="n">
        <v>4663</v>
      </c>
      <c r="C11" s="5" t="n">
        <v>7477</v>
      </c>
    </row>
    <row r="12">
      <c r="A12" s="4" t="inlineStr">
        <is>
          <t>Provision for income taxes</t>
        </is>
      </c>
      <c r="B12" s="6" t="n">
        <v>46593</v>
      </c>
      <c r="C12" s="6" t="n">
        <v>66952</v>
      </c>
      <c r="D12" s="6" t="n">
        <v>124972</v>
      </c>
      <c r="E12" s="6" t="n">
        <v>119695</v>
      </c>
    </row>
    <row r="13">
      <c r="A13" s="3" t="inlineStr">
        <is>
          <t>Effective Income Tax Rate Reconciliation, Percent [Abstract]</t>
        </is>
      </c>
    </row>
    <row r="14">
      <c r="A14" s="4" t="inlineStr">
        <is>
          <t>Computed “expected” tax expense</t>
        </is>
      </c>
      <c r="B14" s="4" t="inlineStr">
        <is>
          <t>21.00%</t>
        </is>
      </c>
      <c r="C14" s="4" t="inlineStr">
        <is>
          <t>21.00%</t>
        </is>
      </c>
    </row>
    <row r="15">
      <c r="A15" s="4" t="inlineStr">
        <is>
          <t>Foreign income tax differential</t>
        </is>
      </c>
      <c r="B15" s="4" t="inlineStr">
        <is>
          <t>(1.40%)</t>
        </is>
      </c>
      <c r="C15" s="4" t="inlineStr">
        <is>
          <t>(1.00%)</t>
        </is>
      </c>
    </row>
    <row r="16">
      <c r="A16" s="4" t="inlineStr">
        <is>
          <t>Excess tax benefit related to stock-based compensation</t>
        </is>
      </c>
      <c r="B16" s="4" t="inlineStr">
        <is>
          <t>(5.70%)</t>
        </is>
      </c>
      <c r="C16" s="4" t="inlineStr">
        <is>
          <t>(3.40%)</t>
        </is>
      </c>
    </row>
    <row r="17">
      <c r="A17" s="4" t="inlineStr">
        <is>
          <t>State taxes net of federal benefits</t>
        </is>
      </c>
      <c r="B17" s="4" t="inlineStr">
        <is>
          <t>0.30%</t>
        </is>
      </c>
      <c r="C17" s="4" t="inlineStr">
        <is>
          <t>1.10%</t>
        </is>
      </c>
    </row>
    <row r="18">
      <c r="A18" s="4" t="inlineStr">
        <is>
          <t>Foreign-sourced nontaxable income</t>
        </is>
      </c>
      <c r="B18" s="4" t="inlineStr">
        <is>
          <t>1.00%</t>
        </is>
      </c>
      <c r="C18" s="4" t="inlineStr">
        <is>
          <t>0.00%</t>
        </is>
      </c>
    </row>
    <row r="19">
      <c r="A19" s="4" t="inlineStr">
        <is>
          <t>Foreign withholding</t>
        </is>
      </c>
      <c r="B19" s="4" t="inlineStr">
        <is>
          <t>1.60%</t>
        </is>
      </c>
      <c r="C19" s="4" t="inlineStr">
        <is>
          <t>1.80%</t>
        </is>
      </c>
    </row>
    <row r="20">
      <c r="A20" s="4" t="inlineStr">
        <is>
          <t>GILTI, net of foreign tax credits</t>
        </is>
      </c>
      <c r="B20" s="4" t="inlineStr">
        <is>
          <t>1.00%</t>
        </is>
      </c>
      <c r="C20" s="4" t="inlineStr">
        <is>
          <t>0.90%</t>
        </is>
      </c>
    </row>
    <row r="21">
      <c r="A21" s="4" t="inlineStr">
        <is>
          <t>Other</t>
        </is>
      </c>
      <c r="B21" s="4" t="inlineStr">
        <is>
          <t>2.00%</t>
        </is>
      </c>
      <c r="C21" s="4" t="inlineStr">
        <is>
          <t>2.50%</t>
        </is>
      </c>
    </row>
    <row r="22">
      <c r="A22" s="4" t="inlineStr">
        <is>
          <t>Provision for income taxes</t>
        </is>
      </c>
      <c r="B22" s="4" t="inlineStr">
        <is>
          <t>19.80%</t>
        </is>
      </c>
      <c r="C22" s="4" t="inlineStr">
        <is>
          <t>22.9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ummary of Earnings Per Share, Basic and Diluted (Detail)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188817</v>
      </c>
      <c r="C4" s="6" t="n">
        <v>158488</v>
      </c>
      <c r="D4" s="6" t="n">
        <v>147060</v>
      </c>
      <c r="E4" s="6" t="n">
        <v>225805</v>
      </c>
      <c r="F4" s="6" t="n">
        <v>261651</v>
      </c>
      <c r="G4" s="6" t="n">
        <v>172107</v>
      </c>
      <c r="H4" s="6" t="n">
        <v>494365</v>
      </c>
      <c r="I4" s="6" t="n">
        <v>659563</v>
      </c>
    </row>
    <row r="5">
      <c r="A5" s="4" t="inlineStr">
        <is>
          <t>Denominator for basic earnings per share (in shares)</t>
        </is>
      </c>
      <c r="B5" s="5" t="n">
        <v>83719</v>
      </c>
      <c r="E5" s="5" t="n">
        <v>86662</v>
      </c>
      <c r="H5" s="5" t="n">
        <v>84170</v>
      </c>
      <c r="I5" s="5" t="n">
        <v>86332</v>
      </c>
    </row>
    <row r="6">
      <c r="A6" s="4" t="inlineStr">
        <is>
          <t>Dilutive securities (in shares)</t>
        </is>
      </c>
      <c r="B6" s="5" t="n">
        <v>2554</v>
      </c>
      <c r="E6" s="5" t="n">
        <v>3860</v>
      </c>
      <c r="H6" s="5" t="n">
        <v>2836</v>
      </c>
      <c r="I6" s="5" t="n">
        <v>3644</v>
      </c>
    </row>
    <row r="7">
      <c r="A7" s="4" t="inlineStr">
        <is>
          <t>Denominator for diluted earnings per share (in shares)</t>
        </is>
      </c>
      <c r="B7" s="5" t="n">
        <v>86273</v>
      </c>
      <c r="E7" s="5" t="n">
        <v>90522</v>
      </c>
      <c r="H7" s="5" t="n">
        <v>87006</v>
      </c>
      <c r="I7" s="5" t="n">
        <v>89976</v>
      </c>
    </row>
    <row r="8">
      <c r="A8" s="4" t="inlineStr">
        <is>
          <t>Basic earnings per share (in dollars per share)</t>
        </is>
      </c>
      <c r="B8" s="8" t="n">
        <v>2.26</v>
      </c>
      <c r="E8" s="8" t="n">
        <v>2.61</v>
      </c>
      <c r="H8" s="8" t="n">
        <v>5.87</v>
      </c>
      <c r="I8" s="8" t="n">
        <v>7.64</v>
      </c>
    </row>
    <row r="9">
      <c r="A9" s="4" t="inlineStr">
        <is>
          <t>Diluted earnings per share (in dollars per share)</t>
        </is>
      </c>
      <c r="B9" s="8" t="n">
        <v>2.19</v>
      </c>
      <c r="E9" s="8" t="n">
        <v>2.49</v>
      </c>
      <c r="H9" s="8" t="n">
        <v>5.68</v>
      </c>
      <c r="I9" s="8" t="n">
        <v>7.33</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Stockholders' Equity beginning balance at Dec. 31, 2018</t>
        </is>
      </c>
      <c r="B2" s="6" t="n">
        <v>3340180</v>
      </c>
      <c r="C2" s="6" t="n">
        <v>123</v>
      </c>
      <c r="D2" s="6" t="n">
        <v>2306843</v>
      </c>
      <c r="E2" s="6" t="n">
        <v>3817656</v>
      </c>
      <c r="F2" s="6" t="n">
        <v>-913858</v>
      </c>
      <c r="G2" s="6" t="n">
        <v>-1870584</v>
      </c>
    </row>
    <row r="3">
      <c r="A3" s="3" t="inlineStr">
        <is>
          <t>Increase (Decrease) in Stockholders' Equity [Roll Forward]</t>
        </is>
      </c>
    </row>
    <row r="4">
      <c r="A4" s="4" t="inlineStr">
        <is>
          <t>Net income</t>
        </is>
      </c>
      <c r="B4" s="5" t="n">
        <v>172107</v>
      </c>
      <c r="E4" s="5" t="n">
        <v>172107</v>
      </c>
    </row>
    <row r="5">
      <c r="A5" s="4" t="inlineStr">
        <is>
          <t>Other comprehensive gain (loss), net of tax</t>
        </is>
      </c>
      <c r="B5" s="5" t="n">
        <v>-20334</v>
      </c>
      <c r="F5" s="5" t="n">
        <v>-20334</v>
      </c>
    </row>
    <row r="6">
      <c r="A6" s="4" t="inlineStr">
        <is>
          <t>Acquisition of common stock</t>
        </is>
      </c>
      <c r="B6" s="5" t="n">
        <v>-3322</v>
      </c>
      <c r="D6" s="5" t="n">
        <v>33000</v>
      </c>
      <c r="G6" s="5" t="n">
        <v>-36322</v>
      </c>
    </row>
    <row r="7">
      <c r="A7" s="4" t="inlineStr">
        <is>
          <t>Share-based compensation</t>
        </is>
      </c>
      <c r="B7" s="5" t="n">
        <v>12541</v>
      </c>
      <c r="D7" s="5" t="n">
        <v>12541</v>
      </c>
    </row>
    <row r="8">
      <c r="A8" s="4" t="inlineStr">
        <is>
          <t>Issuance of common stock</t>
        </is>
      </c>
      <c r="B8" s="5" t="n">
        <v>29795</v>
      </c>
      <c r="D8" s="5" t="n">
        <v>29795</v>
      </c>
    </row>
    <row r="9">
      <c r="A9" s="4" t="inlineStr">
        <is>
          <t>Stockholders' Equity ending balance at Mar. 31, 2019</t>
        </is>
      </c>
      <c r="B9" s="5" t="n">
        <v>3530967</v>
      </c>
      <c r="C9" s="5" t="n">
        <v>123</v>
      </c>
      <c r="D9" s="5" t="n">
        <v>2382179</v>
      </c>
      <c r="E9" s="5" t="n">
        <v>3989763</v>
      </c>
      <c r="F9" s="5" t="n">
        <v>-934192</v>
      </c>
      <c r="G9" s="5" t="n">
        <v>-1906906</v>
      </c>
    </row>
    <row r="10">
      <c r="A10" s="4" t="inlineStr">
        <is>
          <t>Stockholders' Equity beginning balance at Dec. 31, 2018</t>
        </is>
      </c>
      <c r="B10" s="5" t="n">
        <v>3340180</v>
      </c>
      <c r="C10" s="5" t="n">
        <v>123</v>
      </c>
      <c r="D10" s="5" t="n">
        <v>2306843</v>
      </c>
      <c r="E10" s="5" t="n">
        <v>3817656</v>
      </c>
      <c r="F10" s="5" t="n">
        <v>-913858</v>
      </c>
      <c r="G10" s="5" t="n">
        <v>-1870584</v>
      </c>
    </row>
    <row r="11">
      <c r="A11" s="3" t="inlineStr">
        <is>
          <t>Increase (Decrease) in Stockholders' Equity [Roll Forward]</t>
        </is>
      </c>
    </row>
    <row r="12">
      <c r="A12" s="4" t="inlineStr">
        <is>
          <t>Net income</t>
        </is>
      </c>
      <c r="B12" s="5" t="n">
        <v>659563</v>
      </c>
    </row>
    <row r="13">
      <c r="A13" s="4" t="inlineStr">
        <is>
          <t>Other comprehensive gain (loss), net of tax</t>
        </is>
      </c>
      <c r="B13" s="5" t="n">
        <v>-200820</v>
      </c>
    </row>
    <row r="14">
      <c r="A14" s="4" t="inlineStr">
        <is>
          <t>Stockholders' Equity ending balance at Sep. 30, 2019</t>
        </is>
      </c>
      <c r="B14" s="5" t="n">
        <v>3900310</v>
      </c>
      <c r="C14" s="5" t="n">
        <v>123</v>
      </c>
      <c r="D14" s="5" t="n">
        <v>2503590</v>
      </c>
      <c r="E14" s="5" t="n">
        <v>4477219</v>
      </c>
      <c r="F14" s="5" t="n">
        <v>-1114678</v>
      </c>
      <c r="G14" s="5" t="n">
        <v>-1965944</v>
      </c>
    </row>
    <row r="15">
      <c r="A15" s="4" t="inlineStr">
        <is>
          <t>Stockholders' Equity beginning balance at Mar. 31, 2019</t>
        </is>
      </c>
      <c r="B15" s="5" t="n">
        <v>3530967</v>
      </c>
      <c r="C15" s="5" t="n">
        <v>123</v>
      </c>
      <c r="D15" s="5" t="n">
        <v>2382179</v>
      </c>
      <c r="E15" s="5" t="n">
        <v>3989763</v>
      </c>
      <c r="F15" s="5" t="n">
        <v>-934192</v>
      </c>
      <c r="G15" s="5" t="n">
        <v>-1906906</v>
      </c>
    </row>
    <row r="16">
      <c r="A16" s="3" t="inlineStr">
        <is>
          <t>Increase (Decrease) in Stockholders' Equity [Roll Forward]</t>
        </is>
      </c>
    </row>
    <row r="17">
      <c r="A17" s="4" t="inlineStr">
        <is>
          <t>Net income</t>
        </is>
      </c>
      <c r="B17" s="5" t="n">
        <v>261651</v>
      </c>
      <c r="E17" s="5" t="n">
        <v>261651</v>
      </c>
    </row>
    <row r="18">
      <c r="A18" s="4" t="inlineStr">
        <is>
          <t>Other comprehensive gain (loss), net of tax</t>
        </is>
      </c>
      <c r="B18" s="5" t="n">
        <v>5995</v>
      </c>
      <c r="F18" s="5" t="n">
        <v>5995</v>
      </c>
    </row>
    <row r="19">
      <c r="A19" s="4" t="inlineStr">
        <is>
          <t>Acquisition of common stock</t>
        </is>
      </c>
      <c r="B19" s="5" t="n">
        <v>-702</v>
      </c>
      <c r="G19" s="5" t="n">
        <v>-702</v>
      </c>
    </row>
    <row r="20">
      <c r="A20" s="4" t="inlineStr">
        <is>
          <t>Share-based compensation</t>
        </is>
      </c>
      <c r="B20" s="5" t="n">
        <v>18306</v>
      </c>
      <c r="D20" s="5" t="n">
        <v>18306</v>
      </c>
    </row>
    <row r="21">
      <c r="A21" s="4" t="inlineStr">
        <is>
          <t>Issuance of common stock</t>
        </is>
      </c>
      <c r="B21" s="5" t="n">
        <v>27155</v>
      </c>
      <c r="D21" s="5" t="n">
        <v>27155</v>
      </c>
    </row>
    <row r="22">
      <c r="A22" s="4" t="inlineStr">
        <is>
          <t>Stockholders' Equity ending balance at Jun. 30, 2019</t>
        </is>
      </c>
      <c r="B22" s="5" t="n">
        <v>3843372</v>
      </c>
      <c r="C22" s="5" t="n">
        <v>123</v>
      </c>
      <c r="D22" s="5" t="n">
        <v>2427640</v>
      </c>
      <c r="E22" s="5" t="n">
        <v>4251414</v>
      </c>
      <c r="F22" s="5" t="n">
        <v>-928197</v>
      </c>
      <c r="G22" s="5" t="n">
        <v>-1907608</v>
      </c>
    </row>
    <row r="23">
      <c r="A23" s="3" t="inlineStr">
        <is>
          <t>Increase (Decrease) in Stockholders' Equity [Roll Forward]</t>
        </is>
      </c>
    </row>
    <row r="24">
      <c r="A24" s="4" t="inlineStr">
        <is>
          <t>Net income</t>
        </is>
      </c>
      <c r="B24" s="5" t="n">
        <v>225805</v>
      </c>
      <c r="E24" s="5" t="n">
        <v>225805</v>
      </c>
    </row>
    <row r="25">
      <c r="A25" s="4" t="inlineStr">
        <is>
          <t>Other comprehensive gain (loss), net of tax</t>
        </is>
      </c>
      <c r="B25" s="5" t="n">
        <v>-186481</v>
      </c>
      <c r="F25" s="5" t="n">
        <v>-186481</v>
      </c>
    </row>
    <row r="26">
      <c r="A26" s="4" t="inlineStr">
        <is>
          <t>Acquisition of common stock</t>
        </is>
      </c>
      <c r="B26" s="5" t="n">
        <v>-58336</v>
      </c>
      <c r="G26" s="5" t="n">
        <v>-58336</v>
      </c>
    </row>
    <row r="27">
      <c r="A27" s="4" t="inlineStr">
        <is>
          <t>Share-based compensation</t>
        </is>
      </c>
      <c r="B27" s="5" t="n">
        <v>15273</v>
      </c>
      <c r="D27" s="5" t="n">
        <v>15273</v>
      </c>
    </row>
    <row r="28">
      <c r="A28" s="4" t="inlineStr">
        <is>
          <t>Issuance of common stock</t>
        </is>
      </c>
      <c r="B28" s="5" t="n">
        <v>60677</v>
      </c>
      <c r="D28" s="5" t="n">
        <v>60677</v>
      </c>
    </row>
    <row r="29">
      <c r="A29" s="4" t="inlineStr">
        <is>
          <t>Stockholders' Equity ending balance at Sep. 30, 2019</t>
        </is>
      </c>
      <c r="B29" s="5" t="n">
        <v>3900310</v>
      </c>
      <c r="C29" s="5" t="n">
        <v>123</v>
      </c>
      <c r="D29" s="5" t="n">
        <v>2503590</v>
      </c>
      <c r="E29" s="5" t="n">
        <v>4477219</v>
      </c>
      <c r="F29" s="5" t="n">
        <v>-1114678</v>
      </c>
      <c r="G29" s="5" t="n">
        <v>-1965944</v>
      </c>
    </row>
    <row r="30">
      <c r="A30" s="4" t="inlineStr">
        <is>
          <t>Stockholders' Equity beginning balance at Dec. 31, 2019</t>
        </is>
      </c>
      <c r="B30" s="5" t="n">
        <v>3711616</v>
      </c>
      <c r="C30" s="5" t="n">
        <v>124</v>
      </c>
      <c r="D30" s="5" t="n">
        <v>2494721</v>
      </c>
      <c r="E30" s="5" t="n">
        <v>4712729</v>
      </c>
      <c r="F30" s="5" t="n">
        <v>-972465</v>
      </c>
      <c r="G30" s="5" t="n">
        <v>-2523493</v>
      </c>
    </row>
    <row r="31">
      <c r="A31" s="3" t="inlineStr">
        <is>
          <t>Increase (Decrease) in Stockholders' Equity [Roll Forward]</t>
        </is>
      </c>
    </row>
    <row r="32">
      <c r="A32" s="4" t="inlineStr">
        <is>
          <t>Net income</t>
        </is>
      </c>
      <c r="B32" s="5" t="n">
        <v>147060</v>
      </c>
      <c r="E32" s="5" t="n">
        <v>147060</v>
      </c>
    </row>
    <row r="33">
      <c r="A33" s="4" t="inlineStr">
        <is>
          <t>Other comprehensive gain (loss), net of tax</t>
        </is>
      </c>
      <c r="B33" s="5" t="n">
        <v>-619659</v>
      </c>
      <c r="F33" s="5" t="n">
        <v>-619659</v>
      </c>
    </row>
    <row r="34">
      <c r="A34" s="4" t="inlineStr">
        <is>
          <t>Acquisition of common stock</t>
        </is>
      </c>
      <c r="B34" s="5" t="n">
        <v>-530237</v>
      </c>
      <c r="D34" s="5" t="n">
        <v>75000</v>
      </c>
      <c r="G34" s="5" t="n">
        <v>-605237</v>
      </c>
    </row>
    <row r="35">
      <c r="A35" s="4" t="inlineStr">
        <is>
          <t>Share-based compensation</t>
        </is>
      </c>
      <c r="B35" s="5" t="n">
        <v>14175</v>
      </c>
      <c r="D35" s="5" t="n">
        <v>14175</v>
      </c>
    </row>
    <row r="36">
      <c r="A36" s="4" t="inlineStr">
        <is>
          <t>Issuance of common stock</t>
        </is>
      </c>
      <c r="B36" s="5" t="n">
        <v>73274</v>
      </c>
      <c r="C36" s="5" t="n">
        <v>1</v>
      </c>
      <c r="D36" s="5" t="n">
        <v>73273</v>
      </c>
    </row>
    <row r="37">
      <c r="A37" s="4" t="inlineStr">
        <is>
          <t>Stockholders' Equity ending balance at Mar. 31, 2020</t>
        </is>
      </c>
      <c r="B37" s="5" t="n">
        <v>2796229</v>
      </c>
      <c r="C37" s="5" t="n">
        <v>125</v>
      </c>
      <c r="D37" s="5" t="n">
        <v>2657169</v>
      </c>
      <c r="E37" s="5" t="n">
        <v>4859789</v>
      </c>
      <c r="F37" s="5" t="n">
        <v>-1592124</v>
      </c>
      <c r="G37" s="5" t="n">
        <v>-3128730</v>
      </c>
    </row>
    <row r="38">
      <c r="A38" s="4" t="inlineStr">
        <is>
          <t>Stockholders' Equity beginning balance at Dec. 31, 2019</t>
        </is>
      </c>
      <c r="B38" s="5" t="n">
        <v>3711616</v>
      </c>
      <c r="C38" s="5" t="n">
        <v>124</v>
      </c>
      <c r="D38" s="5" t="n">
        <v>2494721</v>
      </c>
      <c r="E38" s="5" t="n">
        <v>4712729</v>
      </c>
      <c r="F38" s="5" t="n">
        <v>-972465</v>
      </c>
      <c r="G38" s="5" t="n">
        <v>-2523493</v>
      </c>
    </row>
    <row r="39">
      <c r="A39" s="3" t="inlineStr">
        <is>
          <t>Increase (Decrease) in Stockholders' Equity [Roll Forward]</t>
        </is>
      </c>
    </row>
    <row r="40">
      <c r="A40" s="4" t="inlineStr">
        <is>
          <t>Net income</t>
        </is>
      </c>
      <c r="B40" s="5" t="n">
        <v>494365</v>
      </c>
    </row>
    <row r="41">
      <c r="A41" s="4" t="inlineStr">
        <is>
          <t>Other comprehensive gain (loss), net of tax</t>
        </is>
      </c>
      <c r="B41" s="5" t="n">
        <v>-610671</v>
      </c>
    </row>
    <row r="42">
      <c r="A42" s="4" t="inlineStr">
        <is>
          <t>Stockholders' Equity ending balance at Sep. 30, 2020</t>
        </is>
      </c>
      <c r="B42" s="5" t="n">
        <v>2937750</v>
      </c>
      <c r="C42" s="5" t="n">
        <v>126</v>
      </c>
      <c r="D42" s="5" t="n">
        <v>2713022</v>
      </c>
      <c r="E42" s="5" t="n">
        <v>5207094</v>
      </c>
      <c r="F42" s="5" t="n">
        <v>-1583136</v>
      </c>
      <c r="G42" s="5" t="n">
        <v>-3399356</v>
      </c>
    </row>
    <row r="43">
      <c r="A43" s="4" t="inlineStr">
        <is>
          <t>Stockholders' Equity beginning balance at Mar. 31, 2020</t>
        </is>
      </c>
      <c r="B43" s="5" t="n">
        <v>2796229</v>
      </c>
      <c r="C43" s="5" t="n">
        <v>125</v>
      </c>
      <c r="D43" s="5" t="n">
        <v>2657169</v>
      </c>
      <c r="E43" s="5" t="n">
        <v>4859789</v>
      </c>
      <c r="F43" s="5" t="n">
        <v>-1592124</v>
      </c>
      <c r="G43" s="5" t="n">
        <v>-3128730</v>
      </c>
    </row>
    <row r="44">
      <c r="A44" s="3" t="inlineStr">
        <is>
          <t>Increase (Decrease) in Stockholders' Equity [Roll Forward]</t>
        </is>
      </c>
    </row>
    <row r="45">
      <c r="A45" s="4" t="inlineStr">
        <is>
          <t>Net income</t>
        </is>
      </c>
      <c r="B45" s="5" t="n">
        <v>158488</v>
      </c>
      <c r="E45" s="5" t="n">
        <v>158488</v>
      </c>
    </row>
    <row r="46">
      <c r="A46" s="4" t="inlineStr">
        <is>
          <t>Other comprehensive gain (loss), net of tax</t>
        </is>
      </c>
      <c r="B46" s="5" t="n">
        <v>10149</v>
      </c>
      <c r="F46" s="5" t="n">
        <v>10149</v>
      </c>
    </row>
    <row r="47">
      <c r="A47" s="4" t="inlineStr">
        <is>
          <t>Acquisition of common stock</t>
        </is>
      </c>
      <c r="B47" s="5" t="n">
        <v>-32230</v>
      </c>
      <c r="G47" s="5" t="n">
        <v>-32230</v>
      </c>
    </row>
    <row r="48">
      <c r="A48" s="4" t="inlineStr">
        <is>
          <t>Share-based compensation</t>
        </is>
      </c>
      <c r="B48" s="5" t="n">
        <v>8989</v>
      </c>
      <c r="D48" s="5" t="n">
        <v>8989</v>
      </c>
    </row>
    <row r="49">
      <c r="A49" s="4" t="inlineStr">
        <is>
          <t>Issuance of common stock</t>
        </is>
      </c>
      <c r="B49" s="5" t="n">
        <v>24809</v>
      </c>
      <c r="C49" s="5" t="n">
        <v>1</v>
      </c>
      <c r="D49" s="5" t="n">
        <v>24808</v>
      </c>
    </row>
    <row r="50">
      <c r="A50" s="4" t="inlineStr">
        <is>
          <t>Stockholders' Equity ending balance at Jun. 30, 2020</t>
        </is>
      </c>
      <c r="B50" s="5" t="n">
        <v>2966434</v>
      </c>
      <c r="C50" s="5" t="n">
        <v>126</v>
      </c>
      <c r="D50" s="5" t="n">
        <v>2690966</v>
      </c>
      <c r="E50" s="5" t="n">
        <v>5018277</v>
      </c>
      <c r="F50" s="5" t="n">
        <v>-1581975</v>
      </c>
      <c r="G50" s="5" t="n">
        <v>-3160960</v>
      </c>
    </row>
    <row r="51">
      <c r="A51" s="3" t="inlineStr">
        <is>
          <t>Increase (Decrease) in Stockholders' Equity [Roll Forward]</t>
        </is>
      </c>
    </row>
    <row r="52">
      <c r="A52" s="4" t="inlineStr">
        <is>
          <t>Net income</t>
        </is>
      </c>
      <c r="B52" s="5" t="n">
        <v>188817</v>
      </c>
      <c r="E52" s="5" t="n">
        <v>188817</v>
      </c>
    </row>
    <row r="53">
      <c r="A53" s="4" t="inlineStr">
        <is>
          <t>Other comprehensive gain (loss), net of tax</t>
        </is>
      </c>
      <c r="B53" s="5" t="n">
        <v>-1161</v>
      </c>
      <c r="F53" s="5" t="n">
        <v>-1161</v>
      </c>
    </row>
    <row r="54">
      <c r="A54" s="4" t="inlineStr">
        <is>
          <t>Acquisition of common stock</t>
        </is>
      </c>
      <c r="B54" s="5" t="n">
        <v>-238396</v>
      </c>
      <c r="G54" s="5" t="n">
        <v>-238396</v>
      </c>
    </row>
    <row r="55">
      <c r="A55" s="4" t="inlineStr">
        <is>
          <t>Share-based compensation</t>
        </is>
      </c>
      <c r="B55" s="5" t="n">
        <v>11905</v>
      </c>
      <c r="D55" s="5" t="n">
        <v>11905</v>
      </c>
    </row>
    <row r="56">
      <c r="A56" s="4" t="inlineStr">
        <is>
          <t>Issuance of common stock</t>
        </is>
      </c>
      <c r="B56" s="5" t="n">
        <v>10151</v>
      </c>
      <c r="D56" s="5" t="n">
        <v>10151</v>
      </c>
    </row>
    <row r="57">
      <c r="A57" s="4" t="inlineStr">
        <is>
          <t>Stockholders' Equity ending balance at Sep. 30, 2020</t>
        </is>
      </c>
      <c r="B57" s="6" t="n">
        <v>2937750</v>
      </c>
      <c r="C57" s="6" t="n">
        <v>126</v>
      </c>
      <c r="D57" s="6" t="n">
        <v>2713022</v>
      </c>
      <c r="E57" s="6" t="n">
        <v>5207094</v>
      </c>
      <c r="F57" s="6" t="n">
        <v>-1583136</v>
      </c>
      <c r="G57" s="6" t="n">
        <v>-33993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Thousands</t>
        </is>
      </c>
      <c r="B1" s="2" t="inlineStr">
        <is>
          <t>3 Months Ended</t>
        </is>
      </c>
    </row>
    <row r="2">
      <c r="B2" s="2" t="inlineStr">
        <is>
          <t>Sep. 30, 2020</t>
        </is>
      </c>
      <c r="C2" s="2" t="inlineStr">
        <is>
          <t>Sep. 30, 2019</t>
        </is>
      </c>
    </row>
    <row r="3">
      <c r="A3" s="4" t="inlineStr">
        <is>
          <t>Stock options</t>
        </is>
      </c>
    </row>
    <row r="4">
      <c r="A4" s="3" t="inlineStr">
        <is>
          <t>Antidilutive Securities Excluded from Computation of Earnings Per Share [Line Items]</t>
        </is>
      </c>
    </row>
    <row r="5">
      <c r="A5" s="4" t="inlineStr">
        <is>
          <t>Antidilutive shares excluded from computation of earnings per share (in shares)</t>
        </is>
      </c>
      <c r="B5" s="5" t="n">
        <v>300</v>
      </c>
      <c r="C5" s="5" t="n">
        <v>27</v>
      </c>
    </row>
    <row r="6">
      <c r="A6" s="4" t="inlineStr">
        <is>
          <t>Performance Based Restricted Stock</t>
        </is>
      </c>
    </row>
    <row r="7">
      <c r="A7" s="3" t="inlineStr">
        <is>
          <t>Antidilutive Securities Excluded from Computation of Earnings Per Share [Line Items]</t>
        </is>
      </c>
    </row>
    <row r="8">
      <c r="A8" s="4" t="inlineStr">
        <is>
          <t>Antidilutive shares excluded from computation of earnings per share (in shares)</t>
        </is>
      </c>
      <c r="B8" s="5" t="n">
        <v>100</v>
      </c>
      <c r="C8" s="5" t="n">
        <v>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egments - Additional Information (Detail) - segment</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Number of reportable segments</t>
        </is>
      </c>
      <c r="B4" s="5" t="n">
        <v>3</v>
      </c>
      <c r="C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Company's Segment Resul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 net</t>
        </is>
      </c>
      <c r="B4" s="6" t="n">
        <v>585283</v>
      </c>
      <c r="C4" s="6" t="n">
        <v>681048</v>
      </c>
      <c r="D4" s="6" t="n">
        <v>1771522</v>
      </c>
      <c r="E4" s="6" t="n">
        <v>1949967</v>
      </c>
    </row>
    <row r="5">
      <c r="A5" s="4" t="inlineStr">
        <is>
          <t>Operating income</t>
        </is>
      </c>
      <c r="B5" s="5" t="n">
        <v>264532</v>
      </c>
      <c r="C5" s="5" t="n">
        <v>329141</v>
      </c>
      <c r="D5" s="5" t="n">
        <v>678326</v>
      </c>
      <c r="E5" s="5" t="n">
        <v>910634</v>
      </c>
    </row>
    <row r="6">
      <c r="A6" s="4" t="inlineStr">
        <is>
          <t>Depreciation and amortization</t>
        </is>
      </c>
      <c r="B6" s="5" t="n">
        <v>63479</v>
      </c>
      <c r="C6" s="5" t="n">
        <v>67347</v>
      </c>
      <c r="D6" s="5" t="n">
        <v>190117</v>
      </c>
      <c r="E6" s="5" t="n">
        <v>205700</v>
      </c>
    </row>
    <row r="7">
      <c r="A7" s="4" t="inlineStr">
        <is>
          <t>Capital expenditures</t>
        </is>
      </c>
      <c r="B7" s="5" t="n">
        <v>18149</v>
      </c>
      <c r="C7" s="5" t="n">
        <v>16706</v>
      </c>
      <c r="D7" s="5" t="n">
        <v>55019</v>
      </c>
      <c r="E7" s="5" t="n">
        <v>48681</v>
      </c>
    </row>
    <row r="8">
      <c r="A8" s="4" t="inlineStr">
        <is>
          <t>North America</t>
        </is>
      </c>
    </row>
    <row r="9">
      <c r="A9" s="3" t="inlineStr">
        <is>
          <t>Segment Reporting Information [Line Items]</t>
        </is>
      </c>
    </row>
    <row r="10">
      <c r="A10" s="4" t="inlineStr">
        <is>
          <t>Revenues, net</t>
        </is>
      </c>
      <c r="B10" s="5" t="n">
        <v>383828</v>
      </c>
      <c r="C10" s="5" t="n">
        <v>442704</v>
      </c>
      <c r="D10" s="5" t="n">
        <v>1175950</v>
      </c>
      <c r="E10" s="5" t="n">
        <v>1257544</v>
      </c>
    </row>
    <row r="11">
      <c r="A11" s="4" t="inlineStr">
        <is>
          <t>Operating income</t>
        </is>
      </c>
      <c r="B11" s="5" t="n">
        <v>153328</v>
      </c>
      <c r="C11" s="5" t="n">
        <v>205558</v>
      </c>
      <c r="D11" s="5" t="n">
        <v>372219</v>
      </c>
      <c r="E11" s="5" t="n">
        <v>562230</v>
      </c>
    </row>
    <row r="12">
      <c r="A12" s="4" t="inlineStr">
        <is>
          <t>Depreciation and amortization</t>
        </is>
      </c>
      <c r="B12" s="5" t="n">
        <v>39390</v>
      </c>
      <c r="C12" s="5" t="n">
        <v>39309</v>
      </c>
      <c r="D12" s="5" t="n">
        <v>115913</v>
      </c>
      <c r="E12" s="5" t="n">
        <v>119476</v>
      </c>
    </row>
    <row r="13">
      <c r="A13" s="4" t="inlineStr">
        <is>
          <t>Capital expenditures</t>
        </is>
      </c>
      <c r="B13" s="5" t="n">
        <v>12053</v>
      </c>
      <c r="C13" s="5" t="n">
        <v>10340</v>
      </c>
      <c r="D13" s="5" t="n">
        <v>35590</v>
      </c>
      <c r="E13" s="5" t="n">
        <v>30023</v>
      </c>
    </row>
    <row r="14">
      <c r="A14" s="4" t="inlineStr">
        <is>
          <t>Brazil</t>
        </is>
      </c>
    </row>
    <row r="15">
      <c r="A15" s="3" t="inlineStr">
        <is>
          <t>Segment Reporting Information [Line Items]</t>
        </is>
      </c>
    </row>
    <row r="16">
      <c r="A16" s="4" t="inlineStr">
        <is>
          <t>Revenues, net</t>
        </is>
      </c>
      <c r="B16" s="5" t="n">
        <v>79596</v>
      </c>
      <c r="C16" s="5" t="n">
        <v>106574</v>
      </c>
      <c r="D16" s="5" t="n">
        <v>253722</v>
      </c>
      <c r="E16" s="5" t="n">
        <v>315854</v>
      </c>
    </row>
    <row r="17">
      <c r="A17" s="4" t="inlineStr">
        <is>
          <t>Operating income</t>
        </is>
      </c>
      <c r="B17" s="5" t="n">
        <v>35600</v>
      </c>
      <c r="C17" s="5" t="n">
        <v>42469</v>
      </c>
      <c r="D17" s="5" t="n">
        <v>104462</v>
      </c>
      <c r="E17" s="5" t="n">
        <v>126884</v>
      </c>
    </row>
    <row r="18">
      <c r="A18" s="4" t="inlineStr">
        <is>
          <t>Depreciation and amortization</t>
        </is>
      </c>
      <c r="B18" s="5" t="n">
        <v>12260</v>
      </c>
      <c r="C18" s="5" t="n">
        <v>16224</v>
      </c>
      <c r="D18" s="5" t="n">
        <v>39019</v>
      </c>
      <c r="E18" s="5" t="n">
        <v>49314</v>
      </c>
    </row>
    <row r="19">
      <c r="A19" s="4" t="inlineStr">
        <is>
          <t>Capital expenditures</t>
        </is>
      </c>
      <c r="B19" s="5" t="n">
        <v>3501</v>
      </c>
      <c r="C19" s="5" t="n">
        <v>4296</v>
      </c>
      <c r="D19" s="5" t="n">
        <v>10309</v>
      </c>
      <c r="E19" s="5" t="n">
        <v>12273</v>
      </c>
    </row>
    <row r="20">
      <c r="A20" s="4" t="inlineStr">
        <is>
          <t>International</t>
        </is>
      </c>
    </row>
    <row r="21">
      <c r="A21" s="3" t="inlineStr">
        <is>
          <t>Segment Reporting Information [Line Items]</t>
        </is>
      </c>
    </row>
    <row r="22">
      <c r="A22" s="4" t="inlineStr">
        <is>
          <t>Revenues, net</t>
        </is>
      </c>
      <c r="B22" s="5" t="n">
        <v>121859</v>
      </c>
      <c r="C22" s="5" t="n">
        <v>131770</v>
      </c>
      <c r="D22" s="5" t="n">
        <v>341850</v>
      </c>
      <c r="E22" s="5" t="n">
        <v>376569</v>
      </c>
    </row>
    <row r="23">
      <c r="A23" s="4" t="inlineStr">
        <is>
          <t>Operating income</t>
        </is>
      </c>
      <c r="B23" s="5" t="n">
        <v>75604</v>
      </c>
      <c r="C23" s="5" t="n">
        <v>81114</v>
      </c>
      <c r="D23" s="5" t="n">
        <v>201645</v>
      </c>
      <c r="E23" s="5" t="n">
        <v>221520</v>
      </c>
    </row>
    <row r="24">
      <c r="A24" s="4" t="inlineStr">
        <is>
          <t>Depreciation and amortization</t>
        </is>
      </c>
      <c r="B24" s="5" t="n">
        <v>11829</v>
      </c>
      <c r="C24" s="5" t="n">
        <v>11814</v>
      </c>
      <c r="D24" s="5" t="n">
        <v>35185</v>
      </c>
      <c r="E24" s="5" t="n">
        <v>36910</v>
      </c>
    </row>
    <row r="25">
      <c r="A25" s="4" t="inlineStr">
        <is>
          <t>Capital expenditures</t>
        </is>
      </c>
      <c r="B25" s="6" t="n">
        <v>2595</v>
      </c>
      <c r="C25" s="6" t="n">
        <v>2070</v>
      </c>
      <c r="D25" s="6" t="n">
        <v>9120</v>
      </c>
      <c r="E25" s="6" t="n">
        <v>63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Schedule of Notional Amounts (Details) - USD ($) $ in Millions</t>
        </is>
      </c>
      <c r="B1" s="2" t="inlineStr">
        <is>
          <t>Sep. 30, 2020</t>
        </is>
      </c>
      <c r="C1" s="2" t="inlineStr">
        <is>
          <t>Dec. 31, 2019</t>
        </is>
      </c>
    </row>
    <row r="2">
      <c r="A2" s="3" t="inlineStr">
        <is>
          <t>Derivative [Line Items]</t>
        </is>
      </c>
    </row>
    <row r="3">
      <c r="A3" s="4" t="inlineStr">
        <is>
          <t>Notional amount</t>
        </is>
      </c>
      <c r="B3" s="9" t="n">
        <v>16160.4</v>
      </c>
      <c r="C3" s="9" t="n">
        <v>15841.3</v>
      </c>
    </row>
    <row r="4">
      <c r="A4" s="4" t="inlineStr">
        <is>
          <t>Swaps</t>
        </is>
      </c>
    </row>
    <row r="5">
      <c r="A5" s="3" t="inlineStr">
        <is>
          <t>Derivative [Line Items]</t>
        </is>
      </c>
    </row>
    <row r="6">
      <c r="A6" s="4" t="inlineStr">
        <is>
          <t>Notional amount</t>
        </is>
      </c>
      <c r="B6" s="10" t="n">
        <v>926.5</v>
      </c>
      <c r="C6" s="10" t="n">
        <v>599.5</v>
      </c>
    </row>
    <row r="7">
      <c r="A7" s="4" t="inlineStr">
        <is>
          <t>Futures, forwards and spot</t>
        </is>
      </c>
    </row>
    <row r="8">
      <c r="A8" s="3" t="inlineStr">
        <is>
          <t>Derivative [Line Items]</t>
        </is>
      </c>
    </row>
    <row r="9">
      <c r="A9" s="4" t="inlineStr">
        <is>
          <t>Notional amount</t>
        </is>
      </c>
      <c r="B9" s="10" t="n">
        <v>3537.6</v>
      </c>
      <c r="C9" s="10" t="n">
        <v>3017.1</v>
      </c>
    </row>
    <row r="10">
      <c r="A10" s="4" t="inlineStr">
        <is>
          <t>Written options</t>
        </is>
      </c>
    </row>
    <row r="11">
      <c r="A11" s="3" t="inlineStr">
        <is>
          <t>Derivative [Line Items]</t>
        </is>
      </c>
    </row>
    <row r="12">
      <c r="A12" s="4" t="inlineStr">
        <is>
          <t>Notional amount</t>
        </is>
      </c>
      <c r="B12" s="10" t="n">
        <v>6051.6</v>
      </c>
      <c r="C12" s="10" t="n">
        <v>6393.9</v>
      </c>
    </row>
    <row r="13">
      <c r="A13" s="4" t="inlineStr">
        <is>
          <t>Purchased options</t>
        </is>
      </c>
    </row>
    <row r="14">
      <c r="A14" s="3" t="inlineStr">
        <is>
          <t>Derivative [Line Items]</t>
        </is>
      </c>
    </row>
    <row r="15">
      <c r="A15" s="4" t="inlineStr">
        <is>
          <t>Notional amount</t>
        </is>
      </c>
      <c r="B15" s="9" t="n">
        <v>5644.7</v>
      </c>
      <c r="C15" s="9" t="n">
        <v>583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Schedule of Fair Value by Balance Sheet Location (Details) - Not Designated as Hedging Instrument - USD ($) $ in Millions</t>
        </is>
      </c>
      <c r="B1" s="2" t="inlineStr">
        <is>
          <t>Sep. 30, 2020</t>
        </is>
      </c>
      <c r="C1" s="2" t="inlineStr">
        <is>
          <t>Dec. 31, 2019</t>
        </is>
      </c>
    </row>
    <row r="2">
      <c r="A2" s="3" t="inlineStr">
        <is>
          <t>Derivative [Line Items]</t>
        </is>
      </c>
    </row>
    <row r="3">
      <c r="A3" s="4" t="inlineStr">
        <is>
          <t>Derivative Asset, Fair Value, Gross</t>
        </is>
      </c>
      <c r="B3" s="9" t="n">
        <v>198.7</v>
      </c>
      <c r="C3" s="9" t="n">
        <v>114.9</v>
      </c>
    </row>
    <row r="4">
      <c r="A4" s="4" t="inlineStr">
        <is>
          <t>Cash collateral</t>
        </is>
      </c>
      <c r="B4" s="5" t="n">
        <v>19</v>
      </c>
      <c r="C4" s="10" t="n">
        <v>6.1</v>
      </c>
    </row>
    <row r="5">
      <c r="A5" s="4" t="inlineStr">
        <is>
          <t>Derivative Asset, Fair Value, Gross, Total net of cash collateral</t>
        </is>
      </c>
      <c r="B5" s="10" t="n">
        <v>179.7</v>
      </c>
      <c r="C5" s="10" t="n">
        <v>108.8</v>
      </c>
    </row>
    <row r="6">
      <c r="A6" s="4" t="inlineStr">
        <is>
          <t>Derivative Liabilities, Fair Value, Gross</t>
        </is>
      </c>
      <c r="B6" s="5" t="n">
        <v>180</v>
      </c>
      <c r="C6" s="10" t="n">
        <v>103.8</v>
      </c>
    </row>
    <row r="7">
      <c r="A7" s="4" t="inlineStr">
        <is>
          <t>Cash collateral</t>
        </is>
      </c>
      <c r="B7" s="10" t="n">
        <v>24.2</v>
      </c>
      <c r="C7" s="10" t="n">
        <v>25.6</v>
      </c>
    </row>
    <row r="8">
      <c r="A8" s="4" t="inlineStr">
        <is>
          <t>Derivative Liabilities, Fair Value, Gross, Total net of cash collateral</t>
        </is>
      </c>
      <c r="B8" s="10" t="n">
        <v>155.8</v>
      </c>
      <c r="C8" s="10" t="n">
        <v>78.2</v>
      </c>
    </row>
    <row r="9">
      <c r="A9" s="4" t="inlineStr">
        <is>
          <t>Derivative Assets, Fair Value, Net</t>
        </is>
      </c>
      <c r="B9" s="10" t="n">
        <v>97.8</v>
      </c>
      <c r="C9" s="10" t="n">
        <v>72.09999999999999</v>
      </c>
    </row>
    <row r="10">
      <c r="A10" s="4" t="inlineStr">
        <is>
          <t>Derivative Assets, Total net of cash collateral</t>
        </is>
      </c>
      <c r="B10" s="10" t="n">
        <v>78.8</v>
      </c>
      <c r="C10" s="5" t="n">
        <v>66</v>
      </c>
    </row>
    <row r="11">
      <c r="A11" s="4" t="inlineStr">
        <is>
          <t>Derivative Liabilities, Fair Value, Net</t>
        </is>
      </c>
      <c r="B11" s="10" t="n">
        <v>79.09999999999999</v>
      </c>
      <c r="C11" s="10" t="n">
        <v>60.9</v>
      </c>
    </row>
    <row r="12">
      <c r="A12" s="4" t="inlineStr">
        <is>
          <t>Derivative Liabilities, Total net of cash collateral</t>
        </is>
      </c>
      <c r="B12" s="9" t="n">
        <v>54.9</v>
      </c>
      <c r="C12" s="9" t="n">
        <v>3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Derivative Financial Instruments and Hedging Activities - Narrative (Details) $ in Millions</t>
        </is>
      </c>
      <c r="B1" s="2" t="inlineStr">
        <is>
          <t>Sep. 30, 2020USD ($)</t>
        </is>
      </c>
      <c r="C1" s="2" t="inlineStr">
        <is>
          <t>Jan. 22, 2019USD ($)derivative</t>
        </is>
      </c>
    </row>
    <row r="2">
      <c r="A2" s="3" t="inlineStr">
        <is>
          <t>Derivative [Line Items]</t>
        </is>
      </c>
    </row>
    <row r="3">
      <c r="A3" s="4" t="inlineStr">
        <is>
          <t>Number of cash flow hedges entered into | derivative</t>
        </is>
      </c>
      <c r="C3" s="5" t="n">
        <v>3</v>
      </c>
    </row>
    <row r="4">
      <c r="A4" s="4" t="inlineStr">
        <is>
          <t>Loss to be reclassified during next 12 months</t>
        </is>
      </c>
      <c r="B4" s="6" t="n">
        <v>49</v>
      </c>
    </row>
    <row r="5">
      <c r="A5" s="4" t="inlineStr">
        <is>
          <t>Variable Rate Debt</t>
        </is>
      </c>
    </row>
    <row r="6">
      <c r="A6" s="3" t="inlineStr">
        <is>
          <t>Derivative [Line Items]</t>
        </is>
      </c>
    </row>
    <row r="7">
      <c r="A7" s="4" t="inlineStr">
        <is>
          <t>Long-term debt</t>
        </is>
      </c>
      <c r="B7" s="6" t="n">
        <v>2000</v>
      </c>
      <c r="C7" s="6" t="n">
        <v>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Cash Flow Hedge Notional Amounts (Details) - USD ($) $ in Millions</t>
        </is>
      </c>
      <c r="B1" s="2" t="inlineStr">
        <is>
          <t>Sep. 30, 2020</t>
        </is>
      </c>
      <c r="C1" s="2" t="inlineStr">
        <is>
          <t>Dec. 31, 2019</t>
        </is>
      </c>
    </row>
    <row r="2">
      <c r="A2" s="3" t="inlineStr">
        <is>
          <t>Derivative [Line Items]</t>
        </is>
      </c>
    </row>
    <row r="3">
      <c r="A3" s="4" t="inlineStr">
        <is>
          <t>Notional amount</t>
        </is>
      </c>
      <c r="B3" s="9" t="n">
        <v>16160.4</v>
      </c>
      <c r="C3" s="9" t="n">
        <v>15841.3</v>
      </c>
    </row>
    <row r="4">
      <c r="A4" s="4" t="inlineStr">
        <is>
          <t>Designated as Hedging Instrument | Interest Rate Swap 1</t>
        </is>
      </c>
    </row>
    <row r="5">
      <c r="A5" s="3" t="inlineStr">
        <is>
          <t>Derivative [Line Items]</t>
        </is>
      </c>
    </row>
    <row r="6">
      <c r="A6" s="4" t="inlineStr">
        <is>
          <t>Notional amount</t>
        </is>
      </c>
      <c r="B6" s="6" t="n">
        <v>1000</v>
      </c>
    </row>
    <row r="7">
      <c r="A7" s="4" t="inlineStr">
        <is>
          <t>Fixed Rates</t>
        </is>
      </c>
      <c r="B7" s="4" t="inlineStr">
        <is>
          <t>2.56%</t>
        </is>
      </c>
    </row>
    <row r="8">
      <c r="A8" s="4" t="inlineStr">
        <is>
          <t>Designated as Hedging Instrument | Interest Rate Swap 2</t>
        </is>
      </c>
    </row>
    <row r="9">
      <c r="A9" s="3" t="inlineStr">
        <is>
          <t>Derivative [Line Items]</t>
        </is>
      </c>
    </row>
    <row r="10">
      <c r="A10" s="4" t="inlineStr">
        <is>
          <t>Notional amount</t>
        </is>
      </c>
      <c r="B10" s="6" t="n">
        <v>500</v>
      </c>
    </row>
    <row r="11">
      <c r="A11" s="4" t="inlineStr">
        <is>
          <t>Fixed Rates</t>
        </is>
      </c>
      <c r="B11" s="4" t="inlineStr">
        <is>
          <t>2.56%</t>
        </is>
      </c>
    </row>
    <row r="12">
      <c r="A12" s="4" t="inlineStr">
        <is>
          <t>Designated as Hedging Instrument | Interest Rate Swap 3</t>
        </is>
      </c>
    </row>
    <row r="13">
      <c r="A13" s="3" t="inlineStr">
        <is>
          <t>Derivative [Line Items]</t>
        </is>
      </c>
    </row>
    <row r="14">
      <c r="A14" s="4" t="inlineStr">
        <is>
          <t>Notional amount</t>
        </is>
      </c>
      <c r="B14" s="6" t="n">
        <v>500</v>
      </c>
    </row>
    <row r="15">
      <c r="A15" s="4" t="inlineStr">
        <is>
          <t>Fixed Rates</t>
        </is>
      </c>
      <c r="B15" s="4" t="inlineStr">
        <is>
          <t>2.5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and Balance Sheet Location (Details) - Interest rate swaps - USD ($) $ in Thousands</t>
        </is>
      </c>
      <c r="B1" s="2" t="inlineStr">
        <is>
          <t>Sep. 30, 2020</t>
        </is>
      </c>
      <c r="C1" s="2" t="inlineStr">
        <is>
          <t>Dec. 31, 2019</t>
        </is>
      </c>
    </row>
    <row r="2">
      <c r="A2" s="3" t="inlineStr">
        <is>
          <t>Derivative [Line Items]</t>
        </is>
      </c>
    </row>
    <row r="3">
      <c r="A3" s="4" t="inlineStr">
        <is>
          <t>Derivative liability</t>
        </is>
      </c>
      <c r="B3" s="6" t="n">
        <v>100722</v>
      </c>
      <c r="C3" s="6" t="n">
        <v>56418</v>
      </c>
    </row>
    <row r="4">
      <c r="A4" s="4" t="inlineStr">
        <is>
          <t>Other liabilities | Designated as Hedging Instrument</t>
        </is>
      </c>
    </row>
    <row r="5">
      <c r="A5" s="3" t="inlineStr">
        <is>
          <t>Derivative [Line Items]</t>
        </is>
      </c>
    </row>
    <row r="6">
      <c r="A6" s="4" t="inlineStr">
        <is>
          <t>Derivative liability</t>
        </is>
      </c>
      <c r="B6" s="6" t="n">
        <v>100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Schedule of Gain (Loss) (Details) - Designated as Hedging Instrument - Interest rate swaps $ in Millions</t>
        </is>
      </c>
      <c r="B1" s="2" t="inlineStr">
        <is>
          <t>9 Months Ended</t>
        </is>
      </c>
    </row>
    <row r="2">
      <c r="B2" s="2" t="inlineStr">
        <is>
          <t>Sep. 30, 2020USD ($)</t>
        </is>
      </c>
    </row>
    <row r="3">
      <c r="A3" s="3" t="inlineStr">
        <is>
          <t>Derivative [Line Items]</t>
        </is>
      </c>
    </row>
    <row r="4">
      <c r="A4" s="4" t="inlineStr">
        <is>
          <t xml:space="preserve">Amount of loss recognized in other comprehensive income (loss) on derivatives, net of tax of $24.6 million                                                                                                    </t>
        </is>
      </c>
      <c r="B4" s="9" t="n">
        <v>33.5</v>
      </c>
    </row>
    <row r="5">
      <c r="A5" s="4" t="inlineStr">
        <is>
          <t>Tax on income (loss) recognized in other comprehensive income on derivatives</t>
        </is>
      </c>
      <c r="B5" s="10" t="n">
        <v>24.6</v>
      </c>
    </row>
    <row r="6">
      <c r="A6" s="4" t="inlineStr">
        <is>
          <t xml:space="preserve">Amount of loss reclassified from accumulated other comprehensive loss into interest expense                </t>
        </is>
      </c>
      <c r="B6" s="9" t="n">
        <v>26.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AOCL)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Attributable to Parent, Net of Tax [Roll Forward]</t>
        </is>
      </c>
    </row>
    <row r="4">
      <c r="A4" s="4" t="inlineStr">
        <is>
          <t>Stockholders' Equity beginning balance</t>
        </is>
      </c>
      <c r="B4" s="6" t="n">
        <v>2966434</v>
      </c>
      <c r="C4" s="6" t="n">
        <v>2796229</v>
      </c>
      <c r="D4" s="6" t="n">
        <v>3711616</v>
      </c>
      <c r="E4" s="6" t="n">
        <v>3843372</v>
      </c>
      <c r="F4" s="6" t="n">
        <v>3530967</v>
      </c>
      <c r="G4" s="6" t="n">
        <v>3340180</v>
      </c>
      <c r="H4" s="6" t="n">
        <v>3711616</v>
      </c>
      <c r="I4" s="6" t="n">
        <v>3340180</v>
      </c>
    </row>
    <row r="5">
      <c r="A5" s="4" t="inlineStr">
        <is>
          <t>Other comprehensive loss before reclassifications</t>
        </is>
      </c>
      <c r="H5" s="5" t="n">
        <v>-662222</v>
      </c>
      <c r="I5" s="5" t="n">
        <v>-219985</v>
      </c>
    </row>
    <row r="6">
      <c r="A6" s="4" t="inlineStr">
        <is>
          <t>Amounts reclassified from AOCI</t>
        </is>
      </c>
      <c r="H6" s="5" t="n">
        <v>26949</v>
      </c>
      <c r="I6" s="5" t="n">
        <v>2185</v>
      </c>
    </row>
    <row r="7">
      <c r="A7" s="4" t="inlineStr">
        <is>
          <t>Tax effect</t>
        </is>
      </c>
      <c r="H7" s="5" t="n">
        <v>24602</v>
      </c>
      <c r="I7" s="5" t="n">
        <v>16980</v>
      </c>
    </row>
    <row r="8">
      <c r="A8" s="4" t="inlineStr">
        <is>
          <t>Total other comprehensive loss</t>
        </is>
      </c>
      <c r="B8" s="5" t="n">
        <v>-1161</v>
      </c>
      <c r="C8" s="5" t="n">
        <v>10149</v>
      </c>
      <c r="D8" s="5" t="n">
        <v>-619659</v>
      </c>
      <c r="E8" s="5" t="n">
        <v>-186481</v>
      </c>
      <c r="F8" s="5" t="n">
        <v>5995</v>
      </c>
      <c r="G8" s="5" t="n">
        <v>-20334</v>
      </c>
      <c r="H8" s="5" t="n">
        <v>-610671</v>
      </c>
      <c r="I8" s="5" t="n">
        <v>-200820</v>
      </c>
    </row>
    <row r="9">
      <c r="A9" s="4" t="inlineStr">
        <is>
          <t>Stockholders' Equity ending balance</t>
        </is>
      </c>
      <c r="B9" s="5" t="n">
        <v>2937750</v>
      </c>
      <c r="C9" s="5" t="n">
        <v>2966434</v>
      </c>
      <c r="D9" s="5" t="n">
        <v>2796229</v>
      </c>
      <c r="E9" s="5" t="n">
        <v>3900310</v>
      </c>
      <c r="F9" s="5" t="n">
        <v>3843372</v>
      </c>
      <c r="G9" s="5" t="n">
        <v>3530967</v>
      </c>
      <c r="H9" s="5" t="n">
        <v>2937750</v>
      </c>
      <c r="I9" s="5" t="n">
        <v>3900310</v>
      </c>
    </row>
    <row r="10">
      <c r="A10" s="4" t="inlineStr">
        <is>
          <t>Accumulated Other Comprehensive Loss</t>
        </is>
      </c>
    </row>
    <row r="11">
      <c r="A11" s="3" t="inlineStr">
        <is>
          <t>AOCI Attributable to Parent, Net of Tax [Roll Forward]</t>
        </is>
      </c>
    </row>
    <row r="12">
      <c r="A12" s="4" t="inlineStr">
        <is>
          <t>Stockholders' Equity beginning balance</t>
        </is>
      </c>
      <c r="B12" s="5" t="n">
        <v>-1581975</v>
      </c>
      <c r="C12" s="5" t="n">
        <v>-1592124</v>
      </c>
      <c r="D12" s="5" t="n">
        <v>-972465</v>
      </c>
      <c r="E12" s="5" t="n">
        <v>-928197</v>
      </c>
      <c r="F12" s="5" t="n">
        <v>-934192</v>
      </c>
      <c r="G12" s="5" t="n">
        <v>-913858</v>
      </c>
      <c r="H12" s="5" t="n">
        <v>-972465</v>
      </c>
      <c r="I12" s="5" t="n">
        <v>-913858</v>
      </c>
    </row>
    <row r="13">
      <c r="A13" s="4" t="inlineStr">
        <is>
          <t>Total other comprehensive loss</t>
        </is>
      </c>
      <c r="B13" s="5" t="n">
        <v>-1161</v>
      </c>
      <c r="C13" s="5" t="n">
        <v>10149</v>
      </c>
      <c r="D13" s="5" t="n">
        <v>-619659</v>
      </c>
      <c r="E13" s="5" t="n">
        <v>-186481</v>
      </c>
      <c r="F13" s="5" t="n">
        <v>5995</v>
      </c>
      <c r="G13" s="5" t="n">
        <v>-20334</v>
      </c>
    </row>
    <row r="14">
      <c r="A14" s="4" t="inlineStr">
        <is>
          <t>Stockholders' Equity ending balance</t>
        </is>
      </c>
      <c r="B14" s="5" t="n">
        <v>-1583136</v>
      </c>
      <c r="C14" s="6" t="n">
        <v>-1581975</v>
      </c>
      <c r="D14" s="5" t="n">
        <v>-1592124</v>
      </c>
      <c r="E14" s="5" t="n">
        <v>-1114678</v>
      </c>
      <c r="F14" s="6" t="n">
        <v>-928197</v>
      </c>
      <c r="G14" s="5" t="n">
        <v>-934192</v>
      </c>
      <c r="H14" s="5" t="n">
        <v>-1583136</v>
      </c>
      <c r="I14" s="5" t="n">
        <v>-1114678</v>
      </c>
    </row>
    <row r="15">
      <c r="A15" s="4" t="inlineStr">
        <is>
          <t>Cumulative Foreign Currency Translation</t>
        </is>
      </c>
    </row>
    <row r="16">
      <c r="A16" s="3" t="inlineStr">
        <is>
          <t>AOCI Attributable to Parent, Net of Tax [Roll Forward]</t>
        </is>
      </c>
    </row>
    <row r="17">
      <c r="A17" s="4" t="inlineStr">
        <is>
          <t>Stockholders' Equity beginning balance</t>
        </is>
      </c>
      <c r="D17" s="5" t="n">
        <v>-929713</v>
      </c>
      <c r="G17" s="5" t="n">
        <v>-913858</v>
      </c>
      <c r="H17" s="5" t="n">
        <v>-929713</v>
      </c>
      <c r="I17" s="5" t="n">
        <v>-913858</v>
      </c>
    </row>
    <row r="18">
      <c r="A18" s="4" t="inlineStr">
        <is>
          <t>Other comprehensive loss before reclassifications</t>
        </is>
      </c>
      <c r="H18" s="5" t="n">
        <v>-577189</v>
      </c>
      <c r="I18" s="5" t="n">
        <v>-148282</v>
      </c>
    </row>
    <row r="19">
      <c r="A19" s="4" t="inlineStr">
        <is>
          <t>Amounts reclassified from AOCI</t>
        </is>
      </c>
      <c r="H19" s="5" t="n">
        <v>0</v>
      </c>
      <c r="I19" s="5" t="n">
        <v>0</v>
      </c>
    </row>
    <row r="20">
      <c r="A20" s="4" t="inlineStr">
        <is>
          <t>Tax effect</t>
        </is>
      </c>
      <c r="H20" s="5" t="n">
        <v>0</v>
      </c>
      <c r="I20" s="5" t="n">
        <v>0</v>
      </c>
    </row>
    <row r="21">
      <c r="A21" s="4" t="inlineStr">
        <is>
          <t>Total other comprehensive loss</t>
        </is>
      </c>
      <c r="H21" s="5" t="n">
        <v>-577189</v>
      </c>
      <c r="I21" s="5" t="n">
        <v>-148282</v>
      </c>
    </row>
    <row r="22">
      <c r="A22" s="4" t="inlineStr">
        <is>
          <t>Stockholders' Equity ending balance</t>
        </is>
      </c>
      <c r="B22" s="5" t="n">
        <v>-1506902</v>
      </c>
      <c r="E22" s="5" t="n">
        <v>-1062140</v>
      </c>
      <c r="H22" s="5" t="n">
        <v>-1506902</v>
      </c>
      <c r="I22" s="5" t="n">
        <v>-1062140</v>
      </c>
    </row>
    <row r="23">
      <c r="A23" s="4" t="inlineStr">
        <is>
          <t>Unrealized Gains/Losses on Swap Contracts</t>
        </is>
      </c>
    </row>
    <row r="24">
      <c r="A24" s="3" t="inlineStr">
        <is>
          <t>AOCI Attributable to Parent, Net of Tax [Roll Forward]</t>
        </is>
      </c>
    </row>
    <row r="25">
      <c r="A25" s="4" t="inlineStr">
        <is>
          <t>Stockholders' Equity beginning balance</t>
        </is>
      </c>
      <c r="D25" s="6" t="n">
        <v>-42752</v>
      </c>
      <c r="G25" s="6" t="n">
        <v>0</v>
      </c>
      <c r="H25" s="5" t="n">
        <v>-42752</v>
      </c>
      <c r="I25" s="5" t="n">
        <v>0</v>
      </c>
    </row>
    <row r="26">
      <c r="A26" s="4" t="inlineStr">
        <is>
          <t>Other comprehensive loss before reclassifications</t>
        </is>
      </c>
      <c r="H26" s="5" t="n">
        <v>-85033</v>
      </c>
      <c r="I26" s="5" t="n">
        <v>-71703</v>
      </c>
    </row>
    <row r="27">
      <c r="A27" s="4" t="inlineStr">
        <is>
          <t>Amounts reclassified from AOCI</t>
        </is>
      </c>
      <c r="H27" s="5" t="n">
        <v>26949</v>
      </c>
      <c r="I27" s="5" t="n">
        <v>2185</v>
      </c>
    </row>
    <row r="28">
      <c r="A28" s="4" t="inlineStr">
        <is>
          <t>Tax effect</t>
        </is>
      </c>
      <c r="H28" s="5" t="n">
        <v>24602</v>
      </c>
      <c r="I28" s="5" t="n">
        <v>16980</v>
      </c>
    </row>
    <row r="29">
      <c r="A29" s="4" t="inlineStr">
        <is>
          <t>Total other comprehensive loss</t>
        </is>
      </c>
      <c r="H29" s="5" t="n">
        <v>-33482</v>
      </c>
      <c r="I29" s="5" t="n">
        <v>-52538</v>
      </c>
    </row>
    <row r="30">
      <c r="A30" s="4" t="inlineStr">
        <is>
          <t>Stockholders' Equity ending balance</t>
        </is>
      </c>
      <c r="B30" s="6" t="n">
        <v>-76234</v>
      </c>
      <c r="E30" s="6" t="n">
        <v>-52538</v>
      </c>
      <c r="H30" s="6" t="n">
        <v>-76234</v>
      </c>
      <c r="I30" s="6" t="n">
        <v>-52538</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494365</v>
      </c>
      <c r="C4" s="6" t="n">
        <v>659563</v>
      </c>
    </row>
    <row r="5">
      <c r="A5" s="3" t="inlineStr">
        <is>
          <t>Adjustments to reconcile net income to net cash provided by operating activities:</t>
        </is>
      </c>
    </row>
    <row r="6">
      <c r="A6" s="4" t="inlineStr">
        <is>
          <t>Depreciation</t>
        </is>
      </c>
      <c r="B6" s="5" t="n">
        <v>48150</v>
      </c>
      <c r="C6" s="5" t="n">
        <v>46393</v>
      </c>
    </row>
    <row r="7">
      <c r="A7" s="4" t="inlineStr">
        <is>
          <t>Stock-based compensation</t>
        </is>
      </c>
      <c r="B7" s="5" t="n">
        <v>35069</v>
      </c>
      <c r="C7" s="5" t="n">
        <v>46120</v>
      </c>
    </row>
    <row r="8">
      <c r="A8" s="4" t="inlineStr">
        <is>
          <t>Provision for losses on accounts and other receivables</t>
        </is>
      </c>
      <c r="B8" s="5" t="n">
        <v>152485</v>
      </c>
      <c r="C8" s="5" t="n">
        <v>54735</v>
      </c>
    </row>
    <row r="9">
      <c r="A9" s="4" t="inlineStr">
        <is>
          <t>Amortization of deferred financing costs and discounts</t>
        </is>
      </c>
      <c r="B9" s="5" t="n">
        <v>5028</v>
      </c>
      <c r="C9" s="5" t="n">
        <v>3741</v>
      </c>
    </row>
    <row r="10">
      <c r="A10" s="4" t="inlineStr">
        <is>
          <t>Amortization of intangible assets and premium on receivables</t>
        </is>
      </c>
      <c r="B10" s="5" t="n">
        <v>141967</v>
      </c>
      <c r="C10" s="5" t="n">
        <v>159307</v>
      </c>
    </row>
    <row r="11">
      <c r="A11" s="4" t="inlineStr">
        <is>
          <t>Deferred income taxes</t>
        </is>
      </c>
      <c r="B11" s="5" t="n">
        <v>-5747</v>
      </c>
      <c r="C11" s="5" t="n">
        <v>11142</v>
      </c>
    </row>
    <row r="12">
      <c r="A12" s="4" t="inlineStr">
        <is>
          <t>Investment (gain) loss</t>
        </is>
      </c>
      <c r="B12" s="5" t="n">
        <v>-30008</v>
      </c>
      <c r="C12" s="5" t="n">
        <v>15660</v>
      </c>
    </row>
    <row r="13">
      <c r="A13" s="4" t="inlineStr">
        <is>
          <t>Other non-cash operating income</t>
        </is>
      </c>
      <c r="B13" s="5" t="n">
        <v>-482</v>
      </c>
      <c r="C13" s="5" t="n">
        <v>-1778</v>
      </c>
    </row>
    <row r="14">
      <c r="A14" s="3" t="inlineStr">
        <is>
          <t>Changes in operating assets and liabilities (net of acquisitions/dispositions):</t>
        </is>
      </c>
    </row>
    <row r="15">
      <c r="A15" s="4" t="inlineStr">
        <is>
          <t>Accounts and other receivables</t>
        </is>
      </c>
      <c r="B15" s="5" t="n">
        <v>49690</v>
      </c>
      <c r="C15" s="5" t="n">
        <v>-472378</v>
      </c>
    </row>
    <row r="16">
      <c r="A16" s="4" t="inlineStr">
        <is>
          <t>Prepaid expenses and other current assets</t>
        </is>
      </c>
      <c r="B16" s="5" t="n">
        <v>26105</v>
      </c>
      <c r="C16" s="5" t="n">
        <v>-77836</v>
      </c>
    </row>
    <row r="17">
      <c r="A17" s="4" t="inlineStr">
        <is>
          <t>Other assets</t>
        </is>
      </c>
      <c r="B17" s="5" t="n">
        <v>6129</v>
      </c>
      <c r="C17" s="5" t="n">
        <v>-26578</v>
      </c>
    </row>
    <row r="18">
      <c r="A18" s="4" t="inlineStr">
        <is>
          <t>Accounts payable, accrued expenses and customer deposits</t>
        </is>
      </c>
      <c r="B18" s="5" t="n">
        <v>291945</v>
      </c>
      <c r="C18" s="5" t="n">
        <v>373044</v>
      </c>
    </row>
    <row r="19">
      <c r="A19" s="4" t="inlineStr">
        <is>
          <t>Net cash provided by operating activities</t>
        </is>
      </c>
      <c r="B19" s="5" t="n">
        <v>1214696</v>
      </c>
      <c r="C19" s="5" t="n">
        <v>791135</v>
      </c>
    </row>
    <row r="20">
      <c r="A20" s="3" t="inlineStr">
        <is>
          <t>Investing activities</t>
        </is>
      </c>
    </row>
    <row r="21">
      <c r="A21" s="4" t="inlineStr">
        <is>
          <t>Acquisitions, net of cash acquired</t>
        </is>
      </c>
      <c r="B21" s="5" t="n">
        <v>-72557</v>
      </c>
      <c r="C21" s="5" t="n">
        <v>-334860</v>
      </c>
    </row>
    <row r="22">
      <c r="A22" s="4" t="inlineStr">
        <is>
          <t>Purchases of property and equipment</t>
        </is>
      </c>
      <c r="B22" s="5" t="n">
        <v>-55019</v>
      </c>
      <c r="C22" s="5" t="n">
        <v>-48681</v>
      </c>
    </row>
    <row r="23">
      <c r="A23" s="4" t="inlineStr">
        <is>
          <t>Proceeds from disposal of investment</t>
        </is>
      </c>
      <c r="B23" s="5" t="n">
        <v>52963</v>
      </c>
      <c r="C23" s="5" t="n">
        <v>0</v>
      </c>
    </row>
    <row r="24">
      <c r="A24" s="4" t="inlineStr">
        <is>
          <t>Net cash used in investing activities</t>
        </is>
      </c>
      <c r="B24" s="5" t="n">
        <v>-74613</v>
      </c>
      <c r="C24" s="5" t="n">
        <v>-383541</v>
      </c>
    </row>
    <row r="25">
      <c r="A25" s="3" t="inlineStr">
        <is>
          <t>Financing activities</t>
        </is>
      </c>
    </row>
    <row r="26">
      <c r="A26" s="4" t="inlineStr">
        <is>
          <t>Proceeds from issuance of common stock</t>
        </is>
      </c>
      <c r="B26" s="5" t="n">
        <v>95780</v>
      </c>
      <c r="C26" s="5" t="n">
        <v>117627</v>
      </c>
    </row>
    <row r="27">
      <c r="A27" s="4" t="inlineStr">
        <is>
          <t>Repurchase of common stock</t>
        </is>
      </c>
      <c r="B27" s="5" t="n">
        <v>-788409</v>
      </c>
      <c r="C27" s="5" t="n">
        <v>-59362</v>
      </c>
    </row>
    <row r="28">
      <c r="A28" s="4" t="inlineStr">
        <is>
          <t>(Payments) borrowings on securitization facility, net</t>
        </is>
      </c>
      <c r="B28" s="5" t="n">
        <v>-282973</v>
      </c>
    </row>
    <row r="29">
      <c r="A29" s="4" t="inlineStr">
        <is>
          <t>(Payments) borrowings on securitization facility, net</t>
        </is>
      </c>
      <c r="C29" s="5" t="n">
        <v>106000</v>
      </c>
    </row>
    <row r="30">
      <c r="A30" s="4" t="inlineStr">
        <is>
          <t>Deferred financing costs paid and debt discount</t>
        </is>
      </c>
      <c r="B30" s="5" t="n">
        <v>-2474</v>
      </c>
      <c r="C30" s="5" t="n">
        <v>-2421</v>
      </c>
    </row>
    <row r="31">
      <c r="A31" s="4" t="inlineStr">
        <is>
          <t>Proceeds from issuance of notes payable</t>
        </is>
      </c>
      <c r="B31" s="5" t="n">
        <v>0</v>
      </c>
      <c r="C31" s="5" t="n">
        <v>700000</v>
      </c>
    </row>
    <row r="32">
      <c r="A32" s="4" t="inlineStr">
        <is>
          <t>Principal payments on notes payable</t>
        </is>
      </c>
      <c r="B32" s="5" t="n">
        <v>-134097</v>
      </c>
      <c r="C32" s="5" t="n">
        <v>-97313</v>
      </c>
    </row>
    <row r="33">
      <c r="A33" s="4" t="inlineStr">
        <is>
          <t>Borrowings from revolver</t>
        </is>
      </c>
      <c r="B33" s="5" t="n">
        <v>1198500</v>
      </c>
      <c r="C33" s="5" t="n">
        <v>965709</v>
      </c>
    </row>
    <row r="34">
      <c r="A34" s="4" t="inlineStr">
        <is>
          <t>Payments on revolver</t>
        </is>
      </c>
      <c r="B34" s="5" t="n">
        <v>-1287899</v>
      </c>
      <c r="C34" s="5" t="n">
        <v>-1992296</v>
      </c>
    </row>
    <row r="35">
      <c r="A35" s="4" t="inlineStr">
        <is>
          <t>(Payments) borrowings on swing line of credit, net</t>
        </is>
      </c>
      <c r="B35" s="5" t="n">
        <v>-20111</v>
      </c>
    </row>
    <row r="36">
      <c r="A36" s="4" t="inlineStr">
        <is>
          <t>(Payments) borrowings on swing line of credit, net</t>
        </is>
      </c>
      <c r="C36" s="5" t="n">
        <v>1775</v>
      </c>
    </row>
    <row r="37">
      <c r="A37" s="4" t="inlineStr">
        <is>
          <t>Other</t>
        </is>
      </c>
      <c r="B37" s="5" t="n">
        <v>-244</v>
      </c>
      <c r="C37" s="5" t="n">
        <v>-189</v>
      </c>
    </row>
    <row r="38">
      <c r="A38" s="4" t="inlineStr">
        <is>
          <t>Net cash used in financing activities</t>
        </is>
      </c>
      <c r="B38" s="5" t="n">
        <v>-1221927</v>
      </c>
      <c r="C38" s="5" t="n">
        <v>-260470</v>
      </c>
    </row>
    <row r="39">
      <c r="A39" s="4" t="inlineStr">
        <is>
          <t>Effect of foreign currency exchange rates on cash</t>
        </is>
      </c>
      <c r="B39" s="5" t="n">
        <v>-222533</v>
      </c>
      <c r="C39" s="5" t="n">
        <v>-46140</v>
      </c>
    </row>
    <row r="40">
      <c r="A40" s="4" t="inlineStr">
        <is>
          <t>Net (decrease) increase in cash and cash equivalents and restricted cash</t>
        </is>
      </c>
      <c r="B40" s="5" t="n">
        <v>-304377</v>
      </c>
      <c r="C40" s="5" t="n">
        <v>100984</v>
      </c>
    </row>
    <row r="41">
      <c r="A41" s="4" t="inlineStr">
        <is>
          <t>Cash and cash equivalents and restricted cash, beginning of period</t>
        </is>
      </c>
      <c r="B41" s="5" t="n">
        <v>1675237</v>
      </c>
      <c r="C41" s="5" t="n">
        <v>1364893</v>
      </c>
    </row>
    <row r="42">
      <c r="A42" s="4" t="inlineStr">
        <is>
          <t>Cash and cash equivalents and restricted cash, end of period</t>
        </is>
      </c>
      <c r="B42" s="5" t="n">
        <v>1370860</v>
      </c>
      <c r="C42" s="5" t="n">
        <v>1465877</v>
      </c>
    </row>
    <row r="43">
      <c r="A43" s="3" t="inlineStr">
        <is>
          <t>Supplemental cash flow information</t>
        </is>
      </c>
    </row>
    <row r="44">
      <c r="A44" s="4" t="inlineStr">
        <is>
          <t>Cash paid for interest</t>
        </is>
      </c>
      <c r="B44" s="5" t="n">
        <v>98564</v>
      </c>
      <c r="C44" s="5" t="n">
        <v>136850</v>
      </c>
    </row>
    <row r="45">
      <c r="A45" s="4" t="inlineStr">
        <is>
          <t>Cash paid for income taxes</t>
        </is>
      </c>
      <c r="B45" s="6" t="n">
        <v>119089</v>
      </c>
      <c r="C45" s="6" t="n">
        <v>1487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roughout this Current Report on Form 10-Q, the terms “our,” “we,” “us,” and the “Company” refers to FLEETCOR Technologies, Inc. and its subsidiaries. The Company prepared the accompanying unaudited interim consolidated financial statements in accordance with Rule 10-01 of Regulation S-X. Accordingly, they do not include all of the information and notes required by accounting principles generally accepted in the United States (“GAAP”).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he unaudited interim consolidated financial statements should be read in conjunction with the audited consolidated financial statements and notes thereto included in the Company’s Annual Report on Form 10-K for the year ended December 31,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September 30, 2020 and through the date of this Repor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due to the uncertainty around the magnitude and duration of the COVID-19 pandemic, as well as other factors. Foreign Currency Translation Assets and liabilities of foreign subsidiaries are translated into U.S. dollars at the rates of exchange in effect at period-end. The related translation adjustments are recorded to accumulated other comprehensive income (loss). Income and expenses are translated at the average monthly rates of exchange in effect during the period. Gains and losses from foreign currency transactions are included in net income. The Company recognized the following foreign exchange gains/losses on long-term intra-entity transactions, net of tax, and foreign exchange gains/losses within the Unaudited Consolidated Statements of Comprehensive Income (Loss) as follows (in millions): Three Months Ended Nine Months Ended 2020 2019 2020 2019 Long-term intra-entity gain (loss) $ 50.4 $ (48.4) 235.8 (81.7) Foreign exchange gain 3.7 0.1 3.2 0.3 Derivatives The Company uses derivatives to minimize its exposures related to changes in interest rates and to facilitate cross-currency corporate payments by writing derivatives to foreign currency payment customers. The Company is exposed to the risk of chang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The Company hedges a portion of its variable rate debt utilizing derivatives designated as cash flow hedges. Changes in the fair value of derivatives that are designated and qualify as cash flow hedges are recorded in other assets or other noncurrent liabilities and offset against accumulated other comprehensive income/loss, net of tax. Derivative fair value changes that are recorded in accumulated other comprehensive income/loss are reclassified to earnings in the same period or periods that the hedged item affects earnings, to the extent the derivative is effective in offsetting the change in cash flows attributable to the hedged risk. The portions of the change in fair value that are either considered ineffective or are excluded from the measure of effectiveness are recognized immediately within earnings. In the Company's cross-border payments business, the Company writes foreign currency forward and option contracts for its customers to facilitate future payments. The duration of these derivative contracts at inception is generally less than one year. The Company aggregates its foreign exchange exposures arising from customer contracts, including forwards, options and spot exchanges of currency, as necessary, and economically hedges the net currency risks by entering into offsetting derivatives with established financial institution counterparties. The gain or loss on changes in the fair value of these derivatives are recorded in revenues, net in the Unaudited Consolidated Statements of Income. The Company recognizes all derivative assets, net in prepaid expense and other current assets and all derivative liabilities, net in other current liabilities, after netting at the customer level, as right of offset exists, in its Unaudited Consolidated Balance Sheets at their fair value. All cash flows associated with derivatives are included in cash flows from operating activities in the Consolidated Statements of Cash Flows. Refer to Note 13. Cash, Cash Equivalents, and Restricted Cash Cash and cash equivalents consist of cash on hand and highly liquid investments with original maturities of three months or less. Restricted cash represents customer deposits repayable on demand. Financial Instruments-Credit Losses The Company adopted ASU 2016-13, "Financial Instruments - Credit Losses (Topic 326): Measurement of Credit Losses on Financial Instruments", on January 1, 2020, under which the Current Expected Credit Loss methodology for measurement of credit losses on financial assets measured at amortized cost basis, replaces the previous incurred loss impairment methodology.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ecast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Revenue The Company provides payment solutions to our business, merchant, consumer and payment network customers. Our payment solutions are primarily focused on specific spend categories, including fuel, lodging, tolls, and general corporate payments, as well as gift card solutions (stored value cards and e-cards). The Company provides product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Revenues from contracts with customers, within the scope of ASC 606, represent approximately 80% of total consolidated revenues, net, for the three and nine months ended September 30, 2020. The Company accounts for remaining revenues comprised of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The Company also writes foreign currency forward and options contracts for its customers to facilitate future payments in foreign currencies, and recognizes revenue in accordance with authoritative fair value and derivatives accounting (ASC 815, "Derivatives"). Disaggregation of Revenues The Company provides its services to customers across different payment solutions and geographies. Revenue by product (in millions) for the three and nine months ended September 30 was as follows: Revenues, net by Product* 1 Three Months Ended September 30, Nine Months Ended September 30, 2020 % 2019 % 2020 % 2019 % Fuel $ 255 44 % $ 296 43 % 797 45 % 874 45 % Corporate Payments 107 18 % 120 18 % 319 18 % 329 17 % Tolls 68 12 % 89 13 % 215 12 % 264 14 % Lodging 53 9 % 56 8 % 150 8 % 148 8 % Gift 39 7 % 48 7 % 108 6 % 133 7 % Other 64 11 % 72 11 % 182 10 % 203 10 % Consolidated revenues, net $ 585 100 % $ 681 100 % 1,772 100 % 1,950 100 % 1 Reflects certain reclassifications of revenue between product categories as the Company realigned its Corporate Payments business, resulting in reclassification of payroll paycard revenue from Corporate Payments to Other. *Columns may not calculate due to rounding. Revenue by geography (in millions) for the three and nine months ended September 30 was as follows: Revenues, net by Geography* Three Months Ended September 30, Nine Months Ended September 30, 2020 % 2019 % 2020 % 2019 % United States $ 357 61 % $ 414 61 % 1,090 62 % 1,174 60 % Brazil 80 14 % 106 16 % 254 14 % 316 16 % United Kingdom 70 12 % 68 10 % 193 11 % 205 10 % Other 78 13 % 93 14 % 235 13 % 256 13 % Consolidated revenues, net 585 100 % 681 100 % 1,772 100 % 1,950 100 % *Columns may not calculate due to rounding. Contract Liabilities Deferred revenue contract liabilities for customers subject to ASC 606 were $53.7 million and $71.8 million as of September 30, 2020 and December 31, 2019, respectively. We expect to recognize approximately $33.3 million and $42.6 million of these amounts in revenues within 12 months and the remaining $20.4 million and $29.2 million over the next five years as of September 30, 2020 and December 31, 2019, respectively. Revenue recognized in the nine months ended September 30, 2020 that was included in the deferred revenue contract liability as of December 31, 2019 was approximately $34.0 million. Spot Trade Offsetting The Company uses spot trades to facilitate cross-currency corporate payments in its Cambridge business. Timing in the receipt of cash from customers results in intermediary balances in the receivable from the customers and the payment to the customers' counterparty. In accordance with ASC Subtopic 210-20, "Offsetting," the Company applies offsetting to spot trade assets and liabilities associated with contracts that include master netting agreements, as a right of setoff exists, which the Company believes to be enforceable. As such, the Company has netted the Company's exposure with these customers' counterparties, with the receivables from the customers. The Company recognizes all spot trade assets, net in accounts receivable and all spot trade liabilities, net in accounts payable, each net at the customer level, in its Consolidated Balance Sheets at their fair value. The following table presents the Company’s spot trade assets and liabilities at their fair value at September 30, 2020 and December 31, 2019, (in millions). September 30, 2020 December 31, 2019 Gross Offset on the Balance Sheet Net Gross Offset on the Balance Sheet Net Assets Accounts Receivable $ 1,461.7 $ (1,421.8) $ 39.9 $ 1,139.1 $ (1,084.6) $ 54.5 Liabilities Accounts Payable $ 1,455.1 $ (1,421.8) $ 33.3 $ 1,140.4 $ (1,084.6) $ 55.8 Adoption of New Accounting Standards Cloud Computing Arrangements On August 29, 2018, the FASB issued ASU 2018-15, "Intangibles—Goodwill and Other— Internal-Use Software (Subtopic 350-40): Customer’s Accounting for Implementation Costs Incurred in a Cloud Computing Arrangement That Is a Service Contract", that provides guidance on implementation costs incurred in a cloud computing arrangement (CCA) that is a service contract. The ASU, which was released in response to a consensus reached by the EITF at its June 2018 meeting,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such a CCA. The Company adopted this guidance on January 1, 2020, which did not have a material impact on the Company's results of operations, financial condition, or cash flows. Fair Value Measurement On August 28, 2018, the FASB issued ASU 2018-13, "Fair Value Measurement (Topic 820): Disclosure Framework—Changes to the Disclosure Requirements for Fair Value Measurement", which removes, modifies, and adds certain disclosure requirements related to fair value measurements in ASC 820. The guidance is effective for the Company for fiscal years, and interim periods within those fiscal years, beginning after December 15, 2019. The guidance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guidance should be applied retrospectively to all periods presented upon their effective date. The Company adopted this guidance on January 1, 2020, which did not have a material impact on the Company's results of operations, financial condition, or cash flows. Credit Losses on Financial Instruments In June 2016, the FASB issued ASU 2016-13, "Financial Instruments - Credit Losses (Topic 326): Measurement of Credit Losses on Financial Instruments", which changes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Company adopted this guidance on January 1, 2020, which did not have a material impact on the Company's results of operations, financial condition, or cash flows. The Company has made updates to its policies and internal controls over financial reporting as a result of the adoption. In April 2019, the FASB issued ASU 2019-04, "Codification Improvements to Topic 326, Financial Instruments-Credit Losses, Topic 815, Derivatives and Hedging, and Topic 825, Financial Instruments", which clarifies certain aspects of accounting for credit losses, hedging activities, and financial instruments. For clarifications around credit losses, the effective date will be the same as the effective date in ASU 2016-13. For entities that have adopted ASU 2017-12, "Derivatives and Hedging (Topic 815): Targeted Improvements to Accounting for Hedging Activities", ASU 2019-04 is effective the first annual reporting period beginning after the date of issuance of ASU 2019-04 and may be early adopted. The Company adopted this guidance on January 1, 2020, which did not have a material impact on the Company's results of operations, financial condition, or cash flows. The Company has made updates to its policies and internal controls over financial reporting as a result of the adoption. Pending Adoption of Recently Issued Accounting Standard Income Taxes On December 18, 2019, the FASB issued ASU 2019-12, Income Taxes (Topic 740), Simplifying the Accounting for Income Taxes (“ASU 2019-12”), which removes certain exceptions to the general principles of ASC 740 and simplifies other areas in order to simplify its application. For public business entities, the amendments are effective for fiscal years beginning after December 15, 2020, including interim periods within those fiscal years, with early adoption permitted. The Company's adoption of this ASU is not expected to have a material impact on the results of operations, financial condition, or cash flows. Reference Rate Reform In March 2020, the FASB issued ASU 2020-04, Reference Rate Reform (Topic 848) ("ASU 2020-04"),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The Company is evaluating the effect of ASU 2020-04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9 Months Ended</t>
        </is>
      </c>
    </row>
    <row r="2">
      <c r="B2" s="2" t="inlineStr">
        <is>
          <t>Sep. 30, 2020</t>
        </is>
      </c>
    </row>
    <row r="3">
      <c r="A3" s="3" t="inlineStr">
        <is>
          <t>Receivables [Abstract]</t>
        </is>
      </c>
    </row>
    <row r="4">
      <c r="A4" s="4" t="inlineStr">
        <is>
          <t>Accounts and Other Receivables</t>
        </is>
      </c>
      <c r="B4" s="4" t="inlineStr">
        <is>
          <t xml:space="preserve">Accounts and Other Receivables The Company's accounts and other receivables and securitized accounts receivable include the following at September 30, 2020 and December 31, 2019 (in thousands): September 30, 2020 December 31, 2019 Gross domestic accounts receivable $ 847,080 $ 734,410 Gross domestic securitized accounts receivable 688,000 970,973 Gross foreign receivables 789,497 905,441 Total gross receivables 2,324,577 2,610,824 Less allowance for credit losses (83,882) (70,890) Net accounts and other receivables and securitized accounts receivable $ 2,240,695 $ 2,539,934 The Company maintains a $1.0 billion revolving trade accounts receivable securitization facility (the "Securitization Facility"). Accounts receivable collateralized within our Securitization Facility relate to our U.S. trade receivables resulting from charge card activity. Pursuant to the terms of the Securitization Facility, the Company transfers certain of its domestic receivables, on a revolving basis, to FLEETCOR Funding LLC ("Funding") a wholly-owned bankruptcy remote subsidiary. In turn, Funding transfers, without recourse, on a revolving basis, up to $1.0 billion of undivided ownership interests in this pool of accounts receivable to banks and a multi-seller, asset-backed commercial paper conduit ("Conduit"). Funding maintains a subordinated interest, in the form of over-collateralization, in a portion of the receivables sold to the banks and Conduit. Purchases by the Conduit are financed with the sale of highly-rated commercial paper. The Company utilizes proceeds from the transferred assets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securitized accounts receivable sold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maturity date for the Company's Securitization Facility is November 14, 2020. On August 21, 2020, the Company signed a commitment letter to enter into an amendment to the Securitization Facility, effective on November 13, 2020, which will, among other things, extend the term to November 12, 2021, unless further extended. The Company recorded a $90.1 million provision for credit losses and write-off related to a customer receivable in our foreign currency trading business during the nine months ended September 30, 2020. The Company's estimated expected credit losses as of September 30, 2020, included estimated adjustments for economic conditions related to COVID-19. A rollforward of the Company’s allowance for credit losses related to accounts receivable for the nine months ended September 30 is as follows (in thousands): 2020 2019 Allowance for credit losses beginning of period $ 70,890 $ 59,963 Provision for credit losses 152,485 54,735 Write-offs (138,939) (51,273) Recoveries 7,861 3,297 Impact of foreign currency (8,415) (2,057) Allowance for credit losses end of period $ 83,882 $ 64,6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1:10Z</dcterms:created>
  <dcterms:modified xmlns:dcterms="http://purl.org/dc/terms/" xmlns:xsi="http://www.w3.org/2001/XMLSchema-instance" xsi:type="dcterms:W3CDTF">2020-11-09T16:11:10Z</dcterms:modified>
</cp:coreProperties>
</file>